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onsolidated Balance Sheet Comp" sheetId="11" state="visible" r:id="rId11"/>
    <sheet xmlns:r="http://schemas.openxmlformats.org/officeDocument/2006/relationships" name="Commitments and Contingencies" sheetId="12" state="visible" r:id="rId12"/>
    <sheet xmlns:r="http://schemas.openxmlformats.org/officeDocument/2006/relationships" name="Term Loan" sheetId="13" state="visible" r:id="rId13"/>
    <sheet xmlns:r="http://schemas.openxmlformats.org/officeDocument/2006/relationships" name="Convertible Preferred Stock"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Consolidated Balance Sheet Co_2" sheetId="21" state="visible" r:id="rId21"/>
    <sheet xmlns:r="http://schemas.openxmlformats.org/officeDocument/2006/relationships" name="Commitments and Contingencies (" sheetId="22" state="visible" r:id="rId22"/>
    <sheet xmlns:r="http://schemas.openxmlformats.org/officeDocument/2006/relationships" name="Share-Based Compensation (Table" sheetId="23" state="visible" r:id="rId23"/>
    <sheet xmlns:r="http://schemas.openxmlformats.org/officeDocument/2006/relationships" name="Income Taxes (Tables)" sheetId="24" state="visible" r:id="rId24"/>
    <sheet xmlns:r="http://schemas.openxmlformats.org/officeDocument/2006/relationships" name="Net Loss Per Share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3" sheetId="27" state="visible" r:id="rId27"/>
    <sheet xmlns:r="http://schemas.openxmlformats.org/officeDocument/2006/relationships" name="Fair Value Measurements - Summa" sheetId="28" state="visible" r:id="rId28"/>
    <sheet xmlns:r="http://schemas.openxmlformats.org/officeDocument/2006/relationships" name="Fair Value Measurements - Addit" sheetId="29" state="visible" r:id="rId29"/>
    <sheet xmlns:r="http://schemas.openxmlformats.org/officeDocument/2006/relationships" name="Fair Value Measurements - Sum_2" sheetId="30" state="visible" r:id="rId30"/>
    <sheet xmlns:r="http://schemas.openxmlformats.org/officeDocument/2006/relationships" name="Fair Value Measurements - Sum_3" sheetId="31" state="visible" r:id="rId31"/>
    <sheet xmlns:r="http://schemas.openxmlformats.org/officeDocument/2006/relationships" name="Consolidated Balance Sheet Co_3" sheetId="32" state="visible" r:id="rId32"/>
    <sheet xmlns:r="http://schemas.openxmlformats.org/officeDocument/2006/relationships" name="Consolidated Balance Sheet Co_4" sheetId="33" state="visible" r:id="rId33"/>
    <sheet xmlns:r="http://schemas.openxmlformats.org/officeDocument/2006/relationships" name="Consolidated Balance Sheet Co_5"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Term Loan - Additional Informat" sheetId="37" state="visible" r:id="rId37"/>
    <sheet xmlns:r="http://schemas.openxmlformats.org/officeDocument/2006/relationships" name="Convertible Preferred Stock - A" sheetId="38" state="visible" r:id="rId38"/>
    <sheet xmlns:r="http://schemas.openxmlformats.org/officeDocument/2006/relationships" name="Share-Based Compensation - Addi" sheetId="39" state="visible" r:id="rId39"/>
    <sheet xmlns:r="http://schemas.openxmlformats.org/officeDocument/2006/relationships" name="Share-Based Compensation - Summ" sheetId="40" state="visible" r:id="rId40"/>
    <sheet xmlns:r="http://schemas.openxmlformats.org/officeDocument/2006/relationships" name="Share-Based Compensation - Su_2" sheetId="41" state="visible" r:id="rId41"/>
    <sheet xmlns:r="http://schemas.openxmlformats.org/officeDocument/2006/relationships" name="Share-Based Compensation - Su_3" sheetId="42" state="visible" r:id="rId42"/>
    <sheet xmlns:r="http://schemas.openxmlformats.org/officeDocument/2006/relationships" name="Income Taxes - Summary of Statu" sheetId="43" state="visible" r:id="rId43"/>
    <sheet xmlns:r="http://schemas.openxmlformats.org/officeDocument/2006/relationships" name="Income Taxes - Income Taxes - S" sheetId="44" state="visible" r:id="rId44"/>
    <sheet xmlns:r="http://schemas.openxmlformats.org/officeDocument/2006/relationships" name="Income Taxes - Summary of Compo" sheetId="45" state="visible" r:id="rId45"/>
    <sheet xmlns:r="http://schemas.openxmlformats.org/officeDocument/2006/relationships" name="Income Taxes - Additional Infor" sheetId="46" state="visible" r:id="rId46"/>
    <sheet xmlns:r="http://schemas.openxmlformats.org/officeDocument/2006/relationships" name="Income Taxes - Summary of Loss " sheetId="47" state="visible" r:id="rId47"/>
    <sheet xmlns:r="http://schemas.openxmlformats.org/officeDocument/2006/relationships" name="Income Taxes - Summary of Recon" sheetId="48" state="visible" r:id="rId48"/>
    <sheet xmlns:r="http://schemas.openxmlformats.org/officeDocument/2006/relationships" name="Net Loss Per Share - Schedule o"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00_);(#,##0.000000)"/>
    <numFmt numFmtId="168" formatCode="#,##0.0_);(#,##0.0)"/>
    <numFmt numFmtId="169" formatCode="#,##0.0000_);(#,##0.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89bio, Inc.</t>
        </is>
      </c>
    </row>
    <row r="10">
      <c r="A10" s="4" t="inlineStr">
        <is>
          <t>Entity Central Index Key</t>
        </is>
      </c>
      <c r="B10" s="4" t="inlineStr">
        <is>
          <t>0001785173</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D17" s="5" t="n">
        <v>72707052</v>
      </c>
    </row>
    <row r="18">
      <c r="A18" s="4" t="inlineStr">
        <is>
          <t>Entity Common Stock, Shares Outstanding</t>
        </is>
      </c>
      <c r="C18" s="6" t="n">
        <v>19946426</v>
      </c>
    </row>
    <row r="19">
      <c r="A19" s="4" t="inlineStr">
        <is>
          <t>ICFR Auditor Attestation Flag</t>
        </is>
      </c>
      <c r="B19" s="4" t="inlineStr">
        <is>
          <t>false</t>
        </is>
      </c>
    </row>
    <row r="20">
      <c r="A20" s="4" t="inlineStr">
        <is>
          <t>Entity Shell Company</t>
        </is>
      </c>
      <c r="B20" s="4" t="inlineStr">
        <is>
          <t>false</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Title of 12(b) Security</t>
        </is>
      </c>
      <c r="B24" s="4" t="inlineStr">
        <is>
          <t>Common stock, par value $0.001 per share</t>
        </is>
      </c>
    </row>
    <row r="25">
      <c r="A25" s="4" t="inlineStr">
        <is>
          <t>Trading Symbol</t>
        </is>
      </c>
      <c r="B25" s="4" t="inlineStr">
        <is>
          <t>ETNB</t>
        </is>
      </c>
    </row>
    <row r="26">
      <c r="A26" s="4" t="inlineStr">
        <is>
          <t>Security Exchange Name</t>
        </is>
      </c>
      <c r="B26" s="4" t="inlineStr">
        <is>
          <t>NASDAQ</t>
        </is>
      </c>
    </row>
    <row r="27">
      <c r="A27" s="4" t="inlineStr">
        <is>
          <t>Entity File Number</t>
        </is>
      </c>
      <c r="B27" s="4" t="inlineStr">
        <is>
          <t>001-39122</t>
        </is>
      </c>
    </row>
    <row r="28">
      <c r="A28" s="4" t="inlineStr">
        <is>
          <t>Entity Incorporation, State or Country Code</t>
        </is>
      </c>
      <c r="B28" s="4" t="inlineStr">
        <is>
          <t>DE</t>
        </is>
      </c>
    </row>
    <row r="29">
      <c r="A29" s="4" t="inlineStr">
        <is>
          <t>Entity Tax Identification Number</t>
        </is>
      </c>
      <c r="B29" s="4" t="inlineStr">
        <is>
          <t>36-4946844</t>
        </is>
      </c>
    </row>
    <row r="30">
      <c r="A30" s="4" t="inlineStr">
        <is>
          <t>Entity Address, Address Line One</t>
        </is>
      </c>
      <c r="B30" s="4" t="inlineStr">
        <is>
          <t>142 Sansome Street</t>
        </is>
      </c>
    </row>
    <row r="31">
      <c r="A31" s="4" t="inlineStr">
        <is>
          <t>Entity Address Address Line Two</t>
        </is>
      </c>
      <c r="B31" s="4" t="inlineStr">
        <is>
          <t>Second Floor</t>
        </is>
      </c>
    </row>
    <row r="32">
      <c r="A32" s="4" t="inlineStr">
        <is>
          <t>Entity Address, City or Town</t>
        </is>
      </c>
      <c r="B32" s="4" t="inlineStr">
        <is>
          <t>San Francisco</t>
        </is>
      </c>
    </row>
    <row r="33">
      <c r="A33" s="4" t="inlineStr">
        <is>
          <t>Entity Address, State or Province</t>
        </is>
      </c>
      <c r="B33" s="4" t="inlineStr">
        <is>
          <t>CA</t>
        </is>
      </c>
    </row>
    <row r="34">
      <c r="A34" s="4" t="inlineStr">
        <is>
          <t>Entity Address, Postal Zip Code</t>
        </is>
      </c>
      <c r="B34" s="4" t="inlineStr">
        <is>
          <t>94104</t>
        </is>
      </c>
    </row>
    <row r="35">
      <c r="A35" s="4" t="inlineStr">
        <is>
          <t>City Area Code</t>
        </is>
      </c>
      <c r="B35" s="4" t="inlineStr">
        <is>
          <t>415</t>
        </is>
      </c>
    </row>
    <row r="36">
      <c r="A36" s="4" t="inlineStr">
        <is>
          <t>Local Phone Number</t>
        </is>
      </c>
      <c r="B36" s="4" t="inlineStr">
        <is>
          <t>500-4614</t>
        </is>
      </c>
    </row>
    <row r="37">
      <c r="A37" s="4" t="inlineStr">
        <is>
          <t>Document Annual Report</t>
        </is>
      </c>
      <c r="B37" s="4" t="inlineStr">
        <is>
          <t>true</t>
        </is>
      </c>
    </row>
    <row r="38">
      <c r="A38" s="4" t="inlineStr">
        <is>
          <t>Document Transition Report</t>
        </is>
      </c>
      <c r="B38" s="4" t="inlineStr">
        <is>
          <t>false</t>
        </is>
      </c>
    </row>
    <row r="39">
      <c r="A39" s="4" t="inlineStr">
        <is>
          <t>Documents Incorporated by Reference</t>
        </is>
      </c>
      <c r="B39" s="4" t="inlineStr">
        <is>
          <t>Portions of the registrant’s definitive proxy statement relating to its 2021 Annual Meeting of Stockholders, to be held on or about June 2, 2021, are incorporated by reference into Part III of this Annual Report on Form 10-K where indicated. Such proxy statement will be filed with the U.S. Securities and Exchange Commission within 120 days after the end of the fiscal year to which this report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3. Fair Value Measurements The following table presents the Company’s financial assets measured at fair value on a recurring basis by level within the fair value hierarchy as of December 31, 2020 (in thousands):
As of December 31, 2020
Valuation
Amortized
Unrealized
Unrealized
Hierarchy
Cost
Gains
Losses
Fair Value
Money market funds
Level 1
$
46,134
$
—
$
—
$
46,134
Commercial paper
Level 2
76,605
—
(2
)
76,603
Agency bonds
Level 2
29,654
15
—
29,669
Corporate debt securities
Level 2
11,890
—
(6
)
11,884
U.S. government bonds
Level 2
7,093
—
—
7,093
Municipal bonds
Level 2
5,592
2
(1
)
5,593
U.S. treasury bills
Level 2
4,680
—
—
4,680
Agency discount securities
Level 2
200
—
—
200
Total cash equivalents and available-for-sale securities
$
181,848
$
17
$
(9
)
$
181,856
Classified as:
Cash equivalents
$
75,410
Short-term investments
106,446
Total cash equivalents and available-for-sale securities
$
181,856
The following table summarizes the Company’s cash equivalents and available-for-sale securities by contractual maturity as of December 31, 2020 (in thousands):
As of December 31, 2020
Within one year
$
160,304
After one year through two years
21,552
Total cash equivalents and available-for-sale securities
$
181,856
The Company did not hold any financial assets as of December 31, 2019. The Company’s convertible preferred stock liability represented a Level 3 financial liability measured at fair value on a recurring basis prior to its extinguishment in the fourth quarter of 2019. Accordingly, there was no Level 3 financial liability outstanding during the year ended and as of December 31, 2020. For the year ended December 31, 2019, changes in the fair value of the Company’s Level 3 financial liability measured on a recurring basis were as follows (in thousands):
Year Ended December 31,
2019
Beginning balance
$
1,671
Revaluation of convertible preferred stock liability recorded in other expenses (income), net
30,597
Partial settlement of convertible preferred stock liability upon third closing
(6,673
)
Capital contribution related to extinguishment of preferred stock liability
(25,595
)
Ending balance
$
—
The Company’s convertible preferred stock liability resulted from the initial sale of Series A convertible preferred stock where the investors’ committed to purchase additional shares of Series A convertible preferred stock in subsequent closings, contingent upon the achievement by the Company of certain development milestones and approval by the board of directors. The investors’ commitment to purchase and the Company’s commitment to sell shares of Series A convertible preferred stock represented a freestanding instrument accounted for at fair value and re-measured at each reporting date. The Company estimated the fair value of this commitment using the Black Scholes option pricing model using the following assumptions:
Year Ended
December 31,
2019
Stock price
$0.99-$2.57
Exercise price
$1.00
Expected term (years)
0.00-2.25
Expected volatility
72.0
%
Risk-free interest rate
0.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Components</t>
        </is>
      </c>
      <c r="B1" s="2" t="inlineStr">
        <is>
          <t>12 Months Ended</t>
        </is>
      </c>
    </row>
    <row r="2">
      <c r="B2" s="2" t="inlineStr">
        <is>
          <t>Dec. 31, 2020</t>
        </is>
      </c>
    </row>
    <row r="3">
      <c r="A3" s="3" t="inlineStr">
        <is>
          <t>Balance Sheet Related Disclosures [Abstract]</t>
        </is>
      </c>
    </row>
    <row r="4">
      <c r="A4" s="4" t="inlineStr">
        <is>
          <t>Consolidated Balance Sheet Components</t>
        </is>
      </c>
      <c r="B4" s="4" t="inlineStr">
        <is>
          <t>4. Consolidated Balance Sheet Components Property and Equipment, Net Property and equipment, net consists of the following (in thousands):
As of December 31,
2020
2019
Computer equipment
$
105
$
67
Furniture and office equipment
144
111
Total property and equipment
249
178
Less: accumulated depreciation
(83
)
(23
)
Total property and equipment, net
$
166
$
155
Depreciation expense for property and equipment was $60,000 and $17,000 for the years ended December 31, 2020 and 2019, respectively. Accrued Expenses Accrued expenses consist of the following (in thousands):
As of December 31,
2020
2019
Accrued research and development expenses
$
2,884
$
2,326
Accrued employee and related expenses
2,552
1,396
Accrued professional and legal fees
453
573
Accrued other
159
325
Total accrued expenses
$
6,048
$
4,6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5. Commitments and Contingencies Leases In May 2018, the Company entered In December 2019, the Company entered into an operating lease for its headquarters in San Francisco. The lease term is for 24 months, expiring in January 2022, and monthly lease payments during 2020 were approximately $17,500. Future minimum
As of December 31, 2020
2021
$
232
2022
8
Total future minimum annual payments
$
240
Rent expense was $273,000 and $159,000 for years ended December 31, 2020 and 2019, respectively. The Company has security deposit balances of $95,000, which are included in restricted cash and other assets in the consolidated balance sheets as of December 31, 2020 and 2019. Asset Transfer and License Agreement with Teva Pharmaceutical Industries Ltd In April 2018, the Company concurrently entered into two Asset Transfer and License Agreements (the “Teva Agreements”) with Teva Pharmaceutical Industries Ltd (“Teva”) under which it acquired certain patents and intellectual property relating to two programs: (1) Teva’s glycoPEGylated FGF21 program, including the compound TEV-47948 (BIO89-100), a glycoPEGylated long-acting FGF21 and (2) Teva’s development program of small molecule inhibitors of Fatty Acid Synthase. Pursuant to the Teva Agreements, the Company paid Teva an initial nonrefundable upfront payment of $6.0 million and the Company could be obligated to pay Teva up to $67.5 million under each program, for a total of $135.0 million, upon the achievement of certain clinical development and commercial milestones. In addition, the Company is obligated to pay Teva tiered royalties at percentages in the low-to-mid single-digits on worldwide net sales on all products containing the Teva compounds. The Teva Agreements can be terminated (i) by the Company without cause, after the first anniversary of the effective date, upon 120 days’ written notice to Teva, (ii) by either party, if the other party materially breaches any of its obligations under the Agreements and fails to cure such breach within 60 days after receiving notice thereof, or (iii) by either party, if a bankruptcy petition is filed against the other party and is not dismissed within 60 days. In addition, Teva can also terminate the agreement related to the Company’s glycoPEGylated FGF21 program in the event the Company, or any of its affiliates or sublicensees, challenges any of the Teva patents licensed to the Company, and the challenge is not withdrawn within 30 days of written notice from Teva. During the years ended December 31, 2020 and 2019, there were no license payment expenses related to the Teva Agre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0</t>
        </is>
      </c>
    </row>
    <row r="3">
      <c r="A3" s="3" t="inlineStr">
        <is>
          <t>Debt Disclosure [Abstract]</t>
        </is>
      </c>
    </row>
    <row r="4">
      <c r="A4" s="4" t="inlineStr">
        <is>
          <t>Term Loan</t>
        </is>
      </c>
      <c r="B4" s="4" t="inlineStr">
        <is>
          <t>6. Term Loan Loan and Security Agreement In April 2020, the Company and certain of its subsidiaries entered into a Loan and Security Agreement (the “Loan Agreement”) with the lenders referred to therein (the “Lenders”), and Silicon Valley Bank, as collateral agent. The Loan Agreement provides for (i) a secured term A loan facility (the “Term A Loan Facility”) of up to $10.0 million and (ii) a secured term B loan facility (the “Term B Loan Facility”) of up to $5.0 million that is available upon the Company satisfying certain milestones. The Term A Loan Facility matures on November 1, 2022, provided, that if the Term B Loan Facility is funded, the facilities instead mature on September 1, 2023. The loans will bear interest at the greater of (i) 4.50% and (ii) the sum of (a) the Prime Rate as reported in The Wall Street Journal plus (b) 1.25%. As of December 31, 2020, the Company had not drawn any amount under the Loan Agreement. In connection with the execution of the Loan Agreement, the Company agreed to issue the Lenders warrants to purchase shares of the Company’s common stock. In April 2020, the Company issued Silicon Valley Bank a warrant to purchase 25,000 shares of the Company’s common stock with a warrant exercise price of $22.06 per share that is immediately exercisable. The initial expiration date of April 7, 2030 was changed to June 30, 2025 in connection with the July 2020 offering. The Company determined the fair value of the warrant at the issuance date by using the Black-Scholes option-pricing model with the following assumptions: risk-free interest rate of 0.75%, no dividends, expected volatility of 92.3% and expected term of 10.0 years. Upon issuance, the fair value allocated to the warrant of $0.6 million was recorded as a debt issuance cost and classified within other assets and met the requirements for equity classification within additional paid-in capital on the consolidated balance sheets. An additional warrant to purchase 8,333 shares of the Company’s common stock will be issued in connection with the Term B Loan Facility, if funded, with the exercise price determined on the Company’s stock price at the time of issuance. Additionally, the Company incurred $0.2 million in closing costs that were recorded as debt issuance costs and classified within other assets on the consolidated balance sheets. The deferred assets related to the debt issuance cost and warrant are recognized as interest expense over the duration of the Loan Agreement and are recorded within other expenses, net on the consolidated statements of operations and comprehensive loss. As of December 31, 2020, the remaining unamortized debt issuance costs classified within other assets on the consolidated balance sheet is $0.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0</t>
        </is>
      </c>
    </row>
    <row r="3">
      <c r="A3" s="3" t="inlineStr">
        <is>
          <t>Temporary Equity Disclosure [Abstract]</t>
        </is>
      </c>
    </row>
    <row r="4">
      <c r="A4" s="4" t="inlineStr">
        <is>
          <t>Convertible Preferred Stock</t>
        </is>
      </c>
      <c r="B4" s="4" t="inlineStr">
        <is>
          <t>7. Convertible Preferred Stock In April 2018, the Company entered into the Series A Share Purchase Agreement (the “Series A SPA”), pursuant to which the investors committed to invest an aggregate amount of up to $60.0 million for the issuance of shares of Series A convertible preferred stock at a price of $1.00 per share in subsequent closings. Upon the completion of the Company’s IPO on November 13, 2019, there were 16,000,000 remaining shares of convertible preferred stock that were previously issuable that were no longer issuable. Accordingly, the preferred stock liability was extinguished and because the transaction occurred between related parties, the resulting $25.6 million was accounted for as a capital contribution by the preferred stockholders during 2019. Additionally, immediately prior to the completion of the Company’s IPO, all outstanding shares of convertible preferred stock automatically converted into 7,077,366 shares of common stock and the related carrying value was reclassified to common stock and additional paid-in 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 xml:space="preserve">8. Share-Based Compensation Equity Incentive Plans In 2018, the Company’s board of directors adopted the 89Bio Ltd. 2018 Equity Incentive Plan (the “2018 Plan”). In connection with the Reorganization in September 2019, the Company’s board of directors approved the 2019 Equity Incentive Plan (the “2019 Plan”), which became effective in September 2019. From and after the effective date of the 2019 Plan, the Company will no longer be making any future awards under the 2018 Plan. The Company initially reserved 2,844,193 shares of common stock for issuance under the 2019 Plan. In addition, the number of shares of common stock reserved for issuance under the 2019 Plan will automatically increase on the first day of January for a period of up to ten years, commencing on January 1, 2020, in an amount equal to 4% of the total number of shares of the Company’s capital stock outstanding on the immediately preceding December 31, or a lesser number of shares determined by the Company’s board of directors. As of December 31, 2020, there were 1,433,991 shares of common stock available for issuance as future option grants under the 2019 Plan. The Board determines the period over which options become exercisable and options generally vest over a four-year period, with 25% of options vesting on the first anniversary of employment, and thereafter, the remaining options vesting quarterly, over the following 36-month period. The options will expire within ten years from the date of grant. The exercise price of awards granted will not be less than the estimated fair value of the shares on the date of grant. Employee Stock Purchase Plan In October 2019, the Company adopted the 2019 Employee Stock Purchase Plan (“ESPP”), which became effective following the date of the IPO. The Company initially reserved 225,188 shares of common stock for purchase under the ESPP. The number of shares of common stock reserved for issuance under the ESPP will automatically increase on the first day of January for a period of up to ten years, in an amount equal to 1% of the total number of shares of the Company’s common stock outstanding on the immediately preceding December 31, or a lesser number of shares determined by the Company’s board of directors. Purchases will be accomplished through the participation of discrete offering periods and each offering is expected to be 6 months long. For each offering period, ESPP participants will purchase shares of common stock at a price per share equal to of the lesser of the fair market value of the Company’s common stock on (1) the first trading day of the applicable offering period or (2) the last trading day of the applicable offering period The first six-month offering period under the ESPP commenced on January 1, 2020 and ended on June 30, 2020 and the second six-month offering period commenced on July 1, 2020 and ended on December 31, 2020. A total of 7,272 shares of common stock were purchased pursuant to the ESPP for the year ended December 31, 2020. The Company recorded share-based compensation for the periods indicated as follows (in thousands):
Year Ended December 31,
2020
2019
Research and development
$
1,250
$
30
General and administrative
2,557
359
Total share-based compensation
$
3,807
$
389
The fair value of option awards granted for the periods indicated was estimated at the date of grant using a Black-Scholes option-pricing model with the following assumptions:
Year Ended December 31,
2020
2019
Expected term (years)
4.0-6.1
5.9-6.1
Contractual term (years)
10.0
10.0
Expected volatility
86.4-97.6%
61.8-87.6%
Risk-free interest rate
0.2-1.5%
1.6-2.6%
Expected dividend
—
—
The following table summarizes stock option activity for the year ended December 31, 2020:
Weighted
Weighted
Average
Average
Remaining
Aggregate
Number of
Exercise
Contractual
Intrinsic
Options
Price
Term
Value
(In years)
(In thousands)
Balance outstanding as of December 31, 2019
1,320,243
$
3.34
9.23
$
30,353
Granted
682,000
29.78
Exercised
(63,366
)
4.29
Cancelled
(40,482
)
2.87
Balance outstanding as of December 31, 2020
1,898,395
12.79
8.60
$
25,918
Exercisable as of December 31, 2020
535,084
$
2.58
8.11
$
11,684
During the year ended December 31, 2020, the estimated total grant date fair value of options vested was $0.8 million. The weighted-averag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9. Income Taxes Tax Rates Applicable to the Income of the Company and its Subsidiaries As a result of the Reorganization described in Note 1, the Company is taxed according to U.S. federal and state tax laws and Israeli tax laws. The statutory tax rates applicable to the income of the Company and its subsidiaries are as follows:
Year Ended December 31,
2020
2019
89bio, Inc.
21
%
21
%
89Bio Ltd
23
%
23
%
89bio Management, Inc.
21
%
21
%
UAB 89bio Lithuania
15
%
15
% The income
Year Ended December 31,
2020
2019
Current:
Federal
$
(11
)
$
(167
)
State
1
(1
)
Foreign
—
(30
)
Total
(10
)
(198
)
Deferred:
Federal
69
(20
)
Total
69
(20
)
Income tax benefit (expense)
$
59
$
(218
) Deferred Deferred
As of December 31,
2020
2019
U.S. net operating loss carryforwards
$
11,342
$
1,916
Israel net operating loss carryforwards
3,978
4,328
Research and development expenses
5,392
3,419
Accrued expenses
635
349
Other
658
10
Total deferred tax assets
22,005
10,022
Less: valuation allowance
(21,936
)
(10,022
)
Net deferred tax assets
$
69
$
—
U.S. research and development expenses and accrued expenses disclosed for the year ended December 31, 2019 were previously reported in the 2019 notes to the consolidated financial statements as a component of other. The reclassification had no impact on the consolidated financial statements for the year ended December 31, 2019. As Available Losses and Credits As of December 31, 2020, the Company has an accumulated As of December 31, 2020, the Company has federal research and development credit carryforwards of approximately $0.6 million, which expire beginning in 2040. As of December 31, 2020 and 2019, the Company has state research and development credit carryforwards of approximately $0.7 million and $0.2 million, respectively, which will carry forward indefinitely. Loss from Continuing Operations, Before Income Tax The Company recorded a loss from continuing operations, before income tax for the periods indicated as follows (in thousands):
Year Ended December 31,
2020
2019
United States
$
(58,760
)
$
(19,502
)
Lithuania
(73
)
200
Israel
9,275
(37,900
)
Net loss before income tax
$
(49,558
)
$
(57,202
) Reconciliation of Income Tax Benefit (Expense) The reconciliation
Year Ended December 31,
2020
2019
Income tax benefit computed at statutory rates
$
8,285
$
13,095
Research and development credits, net of uncertain tax position
815
93
Change in valuation allowance
(11,914
)
(6,520
)
Change in Israel effective tax rate due to the 2019 reorganization
647
(734
)
Foreign rate differential
1,671
—
Revaluation of convertible preferred stock liability
—
(6,039
)
Other
555
(113
)
Income tax benefit (expense)
$
59
$
(218
) Research and development credits, net of uncertain tax position disclosed for the year ended December 31, 2019 were previously reported in the 2019 notes to the consolidated financial statements as a component of other. The reclassification has no impact on the consolidated financial statements for the year ended December 31, 2019. Utilization of the U.S. federal and state net operating losses and credit carryforwards may be subject to an annual limitation provided for in Section 382 of the Internal Revenue Code and similar state codes. Any annual limitation could result in a deferral of the utilization of the net operating loss and credit carryforwards. Unrecognized Tax Benefits During the years ended December 31, 2020 and 2019, the amount of gross unrecognized tax benefits increased by $0.3 million and $39,000, respectively. If the total amount of unrecognized tax benefits was recognized, it would not have an impact to the effective tax rate as it would be offset by the reversal of related deferred tax assets which are subject to a full valuation allowance. The Company recognizes interest and penalties related to uncertain tax positions as part of the income tax provision. As of December 31, 2020 and 2019, such interest and penalties are not material. The Company is subject to taxation in the United States, California, and several foreign jurisdictions. To date, the Company has not been subject to any federal or state income tax audits. The Company is currently under examination by the Israeli taxing authorities for 2019 and 2018. As of December 31, 2020, all tax years remain open to examination. In March 2020 and December 2020, the United States enacted the Coronavirus Aid, Relief, and Economic Security (“CARES”) Act and the Consolidated Appropriation Act (“CAA”), respectively, as a result of the COVID-19 pandemic, which contain among other things, numerous income tax provisions. Some of these tax provisions are expected to be effective retroactively for years ending before the date of enactment. The Company has evaluated the current legislation and at this time, does not anticipate the CARES Act or the CAA to have a material impact on its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0. Net Loss Per Share The following outstanding potentially dilutive shares, including all outstanding stock options, have been excluded from the calculation of diluted net loss per share for the periods presented due to their anti-dilutive effect:
Year Ended December 31,
2020
2019
Stock options to purchase common stock
1,898,395
1,320,243
Shares available for future option grants
1,433,991
1,523,950
Total
3,332,386
2,844,1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have been prepared in conformity with accounting principles generally accepted in the United States (“U.S. GAAP”).</t>
        </is>
      </c>
    </row>
    <row r="5">
      <c r="A5" s="4" t="inlineStr">
        <is>
          <t>Principles of Consolidation</t>
        </is>
      </c>
      <c r="B5" s="4" t="inlineStr">
        <is>
          <t>Principles of Consolidation The accompanying consolidated financial statements include the accounts of the Company and its wholly owned subsidiaries. All intercompany balances and transactions have been eliminated in consolidation.</t>
        </is>
      </c>
    </row>
    <row r="6">
      <c r="A6" s="4" t="inlineStr">
        <is>
          <t>Reclassification</t>
        </is>
      </c>
      <c r="B6" s="4" t="inlineStr">
        <is>
          <t>Reclassification Certain prior year footnote amounts have been updated for consistency with the current year presentation. Such reclassification has no effect on the consolidated financial statements.</t>
        </is>
      </c>
    </row>
    <row r="7">
      <c r="A7" s="4" t="inlineStr">
        <is>
          <t>Foreign Currencies</t>
        </is>
      </c>
      <c r="B7" s="4" t="inlineStr">
        <is>
          <t xml:space="preserve">Foreign Currencies Certain transactions during the years ended December 31, 2020 and 2019 were denominated in currencies other than the U.S. dollar. Gains and losses from foreign currency transactions were not material for all periods presented and are reflected in the consolidated statements of operations and comprehensive loss as a component of other expenses, net. The Company’s subsidiary in Lithuania uses the Euro as its functional currency for financial reporting. The re-measurement from Euros to U.S. dollars results in translation gain and loss adjustments, which are reflected as a component of comprehensive loss as foreign currency translation adjustments. </t>
        </is>
      </c>
    </row>
    <row r="8">
      <c r="A8" s="4" t="inlineStr">
        <is>
          <t>Use of Estimates</t>
        </is>
      </c>
      <c r="B8"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ignificant estimates and assumptions made in the accompanying consolidated financial statements include but are not limited to the fair value of stock options and certain accrued expenses. The Company evaluates its estimates and assumptions on an ongoing basis using historical experience and other factors and adjusts those estimates and assumptions when facts and circumstances dictate. Actual results could differ from those estimates.</t>
        </is>
      </c>
    </row>
    <row r="9">
      <c r="A9" s="4" t="inlineStr">
        <is>
          <t>Fair Value Measurements</t>
        </is>
      </c>
      <c r="B9" s="4" t="inlineStr">
        <is>
          <t>Fair Value Measurements Financial assets and liabilities are recorded at fair value on a recurring basis in the balance sheets. The carrying values of Company’s financial assets and liabilities, including cash and cash equivalents, restricted cash, prepaid and other current assets, accounts payable, and accrued expenses approximate to their fair value due to the short-term maturity of these instruments.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t>
        </is>
      </c>
    </row>
    <row r="10">
      <c r="A10" s="4" t="inlineStr">
        <is>
          <t>Concentrations of Credit Risk</t>
        </is>
      </c>
      <c r="B10" s="4" t="inlineStr">
        <is>
          <t xml:space="preserve">Concentrations of Credit Risk Financial </t>
        </is>
      </c>
    </row>
    <row r="11">
      <c r="A11" s="4" t="inlineStr">
        <is>
          <t>Other Risks and Uncertainties</t>
        </is>
      </c>
      <c r="B11" s="4" t="inlineStr">
        <is>
          <t xml:space="preserve">Other Risks and Uncertainties The Company’s future results of operations involve a number of other risks and uncertainties. Factors that could affect the Company’s future operating results and cause actual results to vary materially from expectations include, but are not limited to, the Company’s early stages of clinical drug development; the Company’s ability to advance product candidates into, and successfully complete, clinical trials on the timelines it projects; the Company’s ability to adequately demonstrate sufficient safety and efficacy of its product candidates; the Company’s ability to enroll patients in its ongoing and future clinical trials; the Company’s ability to successfully manufacture and supply its product candidates for clinical trials; the Company’s ability to obtain additional capital to finance its operations; uncertainties related to the projections of the size of patient populations suffering from the diseases the Company is targeting; the Company’s ability to obtain, maintain, and protect its intellectual property rights; developments relating to the Company’s competitors and its industry, including competing product candidates and therapies; general economic and market conditions; and other risks and uncertainties. The Company’s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The ongoing COVID-19 pandemic has disrupted and may continue to disrupt the Company’s business and delay its preclinical and clinical programs and timelines. The Company does not yet know the full extent of potential delays to clinical trials, which could prevent or delay the Company from obtaining approval for BIO89-100. </t>
        </is>
      </c>
    </row>
    <row r="12">
      <c r="A12" s="4" t="inlineStr">
        <is>
          <t>Segment Reporting</t>
        </is>
      </c>
      <c r="B12" s="4" t="inlineStr">
        <is>
          <t xml:space="preserve">Segment Reporting The Company has one operating </t>
        </is>
      </c>
    </row>
    <row r="13">
      <c r="A13" s="4" t="inlineStr">
        <is>
          <t>Cash and Cash Equivalents and Restricted Cash</t>
        </is>
      </c>
      <c r="B13" s="4" t="inlineStr">
        <is>
          <t>Cash and Cash Equivalents The Company considers all highly liquid investments purchased with original maturities of three months or less from the purchase date to be cash equivalents. Cash equivalents consist primarily of amounts invested in money market funds and commercial paper that are stated at fair value. Restricted Cash Restricted cash consists of a money market account that serves as collateral for the Company’s operating lease agreement for its facility in Israel.</t>
        </is>
      </c>
    </row>
    <row r="14">
      <c r="A14" s="4" t="inlineStr">
        <is>
          <t>Investments</t>
        </is>
      </c>
      <c r="B14" s="4" t="inlineStr">
        <is>
          <t>Investments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Generally, investments with original maturities beyond three months at the date of purchase are classified as short-term because it is management’s intent to use the investments to fund current operations or to make them available for current operations. Unrealized gains and losses are excluded from earnings and are reported as a component of comprehensiv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Realized gains and losses and declines in fair value judged to be other than temporary, if any, on available-for-sale securities are included in other expenses, net. The cost of investments sold is based on the specific-identification method. There are no material realized gains or losses on investments for the periods presented. Interest on available-for-sale securities is included in other expenses, net and is not material for all periods presented.</t>
        </is>
      </c>
    </row>
    <row r="15">
      <c r="A15" s="4" t="inlineStr">
        <is>
          <t>Property and Equipment, Net</t>
        </is>
      </c>
      <c r="B15" s="4" t="inlineStr">
        <is>
          <t xml:space="preserve">Property Property Upon retirement or sale of the assets, the cost and related accumulated depreciation and amortization are removed from the consolidated balance sheets and the resulting gains or losses are recorded in the consolidated statements of operations and comprehensive loss. </t>
        </is>
      </c>
    </row>
    <row r="16">
      <c r="A16" s="4" t="inlineStr">
        <is>
          <t>Impairment of Long-Lived Assets</t>
        </is>
      </c>
      <c r="B16" s="4" t="inlineStr">
        <is>
          <t xml:space="preserve">Impairment The Company periodically </t>
        </is>
      </c>
    </row>
    <row r="17">
      <c r="A17" s="4" t="inlineStr">
        <is>
          <t>Accrued Research and Development Expenses</t>
        </is>
      </c>
      <c r="B17" s="4" t="inlineStr">
        <is>
          <t xml:space="preserve">Accrued Research and Development Expenses The Company estimates preclinical The Company accrues for these </t>
        </is>
      </c>
    </row>
    <row r="18">
      <c r="A18" s="4" t="inlineStr">
        <is>
          <t>Leases</t>
        </is>
      </c>
      <c r="B18" s="4" t="inlineStr">
        <is>
          <t xml:space="preserve">Leases The Company leases </t>
        </is>
      </c>
    </row>
    <row r="19">
      <c r="A19" s="4" t="inlineStr">
        <is>
          <t>Convertible Preferred Stock Liability</t>
        </is>
      </c>
      <c r="B19" s="4" t="inlineStr">
        <is>
          <t>Convertible Preferred Stock Liability The freestanding instruments related to the commitment by the Series A convertible preferred stockholders to purchase and by the Company to sell its Series A convertible preferred stock in subsequent closings, contingent upon the achievement of certain developmental milestones and approval by the board of directors, at a fixed price per stock, were considered a liability (or an asset), measured at fair value as the shares underlying the rights</t>
        </is>
      </c>
    </row>
    <row r="20">
      <c r="A20" s="4" t="inlineStr">
        <is>
          <t>Research and Development Expenses</t>
        </is>
      </c>
      <c r="B20" s="4" t="inlineStr">
        <is>
          <t xml:space="preserve">Research and Research </t>
        </is>
      </c>
    </row>
    <row r="21">
      <c r="A21" s="4" t="inlineStr">
        <is>
          <t>Share-Based Compensation</t>
        </is>
      </c>
      <c r="B21" s="4" t="inlineStr">
        <is>
          <t>Share-Based Compensation The Company measures The Company estimates The Black-Scholes
•
Expected volatility—Since the Company has limited trading history for its common stock due to its short trading history, the expected volatility is estimated based on the volatility of comparable publicly traded biotechnology companies during the equivalent period of the calculated expected term of the options granted. The comparable companies were chosen based on their similar size, stage in the life cycle or area of specialty.
•
Expected term—The expected term of options granted to employees and directors is determined using the “simplified” method. Under this approach, the expected term is presumed to be the midpoint between the weighted-average vesting term and the contractual term of the option. The simplified method makes the assumption that the employee will exercise share options evenly over the period when the share options are vested and ending on the date when the share options would expire. The expected option term for options granted to non-employees is estimated on a grant-by-grant basis.
•
Risk-free interest rate—The risk-free interest rate is based on the U.S. Treasury zero coupon bonds in effect on the grant date for periods with an equivalent expected term as the option.
•
Expected dividend—The Company has never paid dividends and has no foreseeable plans to pay dividends on its shares of common stock. Therefore, an expected dividend of zero is used.</t>
        </is>
      </c>
    </row>
    <row r="22">
      <c r="A22" s="4" t="inlineStr">
        <is>
          <t>Income Taxes</t>
        </is>
      </c>
      <c r="B22" s="4" t="inlineStr">
        <is>
          <t xml:space="preserve">Income Taxes Income </t>
        </is>
      </c>
    </row>
    <row r="23">
      <c r="A23" s="4" t="inlineStr">
        <is>
          <t>Basic and Diluted Net Loss per Share</t>
        </is>
      </c>
      <c r="B23" s="4" t="inlineStr">
        <is>
          <t xml:space="preserve">Basic and Basic loss per share </t>
        </is>
      </c>
    </row>
    <row r="24">
      <c r="A24" s="4" t="inlineStr">
        <is>
          <t>Comprehensive Loss</t>
        </is>
      </c>
      <c r="B24" s="4" t="inlineStr">
        <is>
          <t>Comprehensive The Company’s comprehensive loss is comprised of changes in unrealized gains or losses on available-for-sale securities and foreign currency translation adjustments.</t>
        </is>
      </c>
    </row>
    <row r="25">
      <c r="A25" s="4" t="inlineStr">
        <is>
          <t>Recently Adopted Accounting Standards</t>
        </is>
      </c>
      <c r="B25" s="4" t="inlineStr">
        <is>
          <t>Recently Adopted Accounting Standards In August 2018, the Financial Accounting Standards Board (the “FASB”) issued Accounting Standards Update (“ASU”) No. 2018-13, Disclosure Framework – Changes to the Disclosure Requirements for Fair Value Measurement</t>
        </is>
      </c>
    </row>
    <row r="26">
      <c r="A26" s="4" t="inlineStr">
        <is>
          <t>Recent Accounting Pronouncements</t>
        </is>
      </c>
      <c r="B26" s="4" t="inlineStr">
        <is>
          <t xml:space="preserve">Recent Accounting Pronouncements In February 2016, the FASB issued ASU 2016-02— Lea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98183</v>
      </c>
      <c r="C3" s="5" t="n">
        <v>93335</v>
      </c>
    </row>
    <row r="4">
      <c r="A4" s="4" t="inlineStr">
        <is>
          <t>Restricted cash</t>
        </is>
      </c>
      <c r="B4" s="6" t="n">
        <v>25</v>
      </c>
      <c r="C4" s="6" t="n">
        <v>25</v>
      </c>
    </row>
    <row r="5">
      <c r="A5" s="4" t="inlineStr">
        <is>
          <t>Short-term investments</t>
        </is>
      </c>
      <c r="B5" s="6" t="n">
        <v>106446</v>
      </c>
    </row>
    <row r="6">
      <c r="A6" s="4" t="inlineStr">
        <is>
          <t>Prepaid and other current assets</t>
        </is>
      </c>
      <c r="B6" s="6" t="n">
        <v>5548</v>
      </c>
      <c r="C6" s="6" t="n">
        <v>1966</v>
      </c>
    </row>
    <row r="7">
      <c r="A7" s="4" t="inlineStr">
        <is>
          <t>Total current assets</t>
        </is>
      </c>
      <c r="B7" s="6" t="n">
        <v>210202</v>
      </c>
      <c r="C7" s="6" t="n">
        <v>95326</v>
      </c>
    </row>
    <row r="8">
      <c r="A8" s="4" t="inlineStr">
        <is>
          <t>Property and equipment, net</t>
        </is>
      </c>
      <c r="B8" s="6" t="n">
        <v>166</v>
      </c>
      <c r="C8" s="6" t="n">
        <v>155</v>
      </c>
    </row>
    <row r="9">
      <c r="A9" s="4" t="inlineStr">
        <is>
          <t>Other assets</t>
        </is>
      </c>
      <c r="B9" s="6" t="n">
        <v>706</v>
      </c>
      <c r="C9" s="6" t="n">
        <v>72</v>
      </c>
    </row>
    <row r="10">
      <c r="A10" s="4" t="inlineStr">
        <is>
          <t>Total assets</t>
        </is>
      </c>
      <c r="B10" s="6" t="n">
        <v>211074</v>
      </c>
      <c r="C10" s="6" t="n">
        <v>95553</v>
      </c>
    </row>
    <row r="11">
      <c r="A11" s="3" t="inlineStr">
        <is>
          <t>Current liabilities:</t>
        </is>
      </c>
    </row>
    <row r="12">
      <c r="A12" s="4" t="inlineStr">
        <is>
          <t>Accounts payable</t>
        </is>
      </c>
      <c r="B12" s="6" t="n">
        <v>2065</v>
      </c>
      <c r="C12" s="6" t="n">
        <v>989</v>
      </c>
    </row>
    <row r="13">
      <c r="A13" s="4" t="inlineStr">
        <is>
          <t>Accrued expenses</t>
        </is>
      </c>
      <c r="B13" s="6" t="n">
        <v>6048</v>
      </c>
      <c r="C13" s="6" t="n">
        <v>4620</v>
      </c>
    </row>
    <row r="14">
      <c r="A14" s="4" t="inlineStr">
        <is>
          <t>Total current liabilities</t>
        </is>
      </c>
      <c r="B14" s="6" t="n">
        <v>8113</v>
      </c>
      <c r="C14" s="6" t="n">
        <v>5609</v>
      </c>
    </row>
    <row r="15">
      <c r="A15" s="4" t="inlineStr">
        <is>
          <t>Commitments and contingencies (Note 5)</t>
        </is>
      </c>
      <c r="B15" s="4" t="inlineStr">
        <is>
          <t xml:space="preserve"> </t>
        </is>
      </c>
      <c r="C15" s="4" t="inlineStr">
        <is>
          <t xml:space="preserve"> </t>
        </is>
      </c>
    </row>
    <row r="16">
      <c r="A16" s="3" t="inlineStr">
        <is>
          <t>Stockholders’ equity:</t>
        </is>
      </c>
    </row>
    <row r="17">
      <c r="A17" s="4" t="inlineStr">
        <is>
          <t>Common stock, $0.001 par value, 100,000,000 shares authorized as of December 31, 2020 and 2019, respectively; 19,931,660 and 13,788,982 shares issued and outstanding as of December 31, 2020 and 2019, respectively</t>
        </is>
      </c>
      <c r="B17" s="6" t="n">
        <v>20</v>
      </c>
      <c r="C17" s="6" t="n">
        <v>14</v>
      </c>
    </row>
    <row r="18">
      <c r="A18" s="4" t="inlineStr">
        <is>
          <t>Additional paid-in capital</t>
        </is>
      </c>
      <c r="B18" s="6" t="n">
        <v>326046</v>
      </c>
      <c r="C18" s="6" t="n">
        <v>163526</v>
      </c>
    </row>
    <row r="19">
      <c r="A19" s="4" t="inlineStr">
        <is>
          <t>Accumulated other comprehensive loss</t>
        </is>
      </c>
      <c r="B19" s="6" t="n">
        <v>-10</v>
      </c>
    </row>
    <row r="20">
      <c r="A20" s="4" t="inlineStr">
        <is>
          <t>Accumulated deficit</t>
        </is>
      </c>
      <c r="B20" s="6" t="n">
        <v>-123095</v>
      </c>
      <c r="C20" s="6" t="n">
        <v>-73596</v>
      </c>
    </row>
    <row r="21">
      <c r="A21" s="4" t="inlineStr">
        <is>
          <t>Total stockholders’ equity</t>
        </is>
      </c>
      <c r="B21" s="6" t="n">
        <v>202961</v>
      </c>
      <c r="C21" s="6" t="n">
        <v>89944</v>
      </c>
    </row>
    <row r="22">
      <c r="A22" s="4" t="inlineStr">
        <is>
          <t>Total liabilities and stockholders’ equity</t>
        </is>
      </c>
      <c r="B22" s="5" t="n">
        <v>211074</v>
      </c>
      <c r="C22" s="5" t="n">
        <v>95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Measured at Fair Value on Recurring Basis</t>
        </is>
      </c>
      <c r="B4" s="4" t="inlineStr">
        <is>
          <t>The following table presents the Company’s financial assets measured at fair value on a recurring basis by level within the fair value hierarchy as of December 31, 2020 (in thousands):
As of December 31, 2020
Valuation
Amortized
Unrealized
Unrealized
Hierarchy
Cost
Gains
Losses
Fair Value
Money market funds
Level 1
$
46,134
$
—
$
—
$
46,134
Commercial paper
Level 2
76,605
—
(2
)
76,603
Agency bonds
Level 2
29,654
15
—
29,669
Corporate debt securities
Level 2
11,890
—
(6
)
11,884
U.S. government bonds
Level 2
7,093
—
—
7,093
Municipal bonds
Level 2
5,592
2
(1
)
5,593
U.S. treasury bills
Level 2
4,680
—
—
4,680
Agency discount securities
Level 2
200
—
—
200
Total cash equivalents and available-for-sale securities
$
181,848
$
17
$
(9
)
$
181,856
Classified as:
Cash equivalents
$
75,410
Short-term investments
106,446
Total cash equivalents and available-for-sale securities
$
181,856</t>
        </is>
      </c>
    </row>
    <row r="5">
      <c r="A5" s="4" t="inlineStr">
        <is>
          <t>Schedule of Contractual Maturities of Cash Equivalents and Available-for-Sale Securities</t>
        </is>
      </c>
      <c r="B5" s="4" t="inlineStr">
        <is>
          <t>The following table summarizes the Company’s cash equivalents and available-for-sale securities by contractual maturity as of December 31, 2020 (in thousands):
As of December 31, 2020
Within one year
$
160,304
After one year through two years
21,552
Total cash equivalents and available-for-sale securities
$
181,856</t>
        </is>
      </c>
    </row>
    <row r="6">
      <c r="A6" s="4" t="inlineStr">
        <is>
          <t>Summary of Changes in Fair Value of Level 3 Liability</t>
        </is>
      </c>
      <c r="B6" s="4" t="inlineStr">
        <is>
          <t>For the year ended December 31, 2019, changes in the fair value of the Company’s Level 3 financial liability measured on a recurring basis were as follows (in thousands):
Year Ended December 31,
2019
Beginning balance
$
1,671
Revaluation of convertible preferred stock liability recorded in other expenses (income), net
30,597
Partial settlement of convertible preferred stock liability upon third closing
(6,673
)
Capital contribution related to extinguishment of preferred stock liability
(25,595
)
Ending balance
$
—</t>
        </is>
      </c>
    </row>
    <row r="7">
      <c r="A7" s="4" t="inlineStr">
        <is>
          <t>Summary of Fair Value Assumptions</t>
        </is>
      </c>
      <c r="B7" s="4" t="inlineStr">
        <is>
          <t>The Company estimated the fair value of this commitment using the Black Scholes option pricing model using the following assumptions:
Year Ended
December 31,
2019
Stock price
$0.99-$2.57
Exercise price
$1.00
Expected term (years)
0.00-2.25
Expected volatility
72.0
%
Risk-free interest rate
0.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solidated Balance Sheet Components (Tables)</t>
        </is>
      </c>
      <c r="B1" s="2" t="inlineStr">
        <is>
          <t>12 Months Ended</t>
        </is>
      </c>
    </row>
    <row r="2">
      <c r="B2" s="2" t="inlineStr">
        <is>
          <t>Dec. 31, 2020</t>
        </is>
      </c>
    </row>
    <row r="3">
      <c r="A3" s="3" t="inlineStr">
        <is>
          <t>Balance Sheet Related Disclosures [Abstract]</t>
        </is>
      </c>
    </row>
    <row r="4">
      <c r="A4" s="4" t="inlineStr">
        <is>
          <t>Schedule of Property and Equipment, Net</t>
        </is>
      </c>
      <c r="B4" s="4" t="inlineStr">
        <is>
          <t>Property and equipment, net consists of the following (in thousands):
As of December 31,
2020
2019
Computer equipment
$
105
$
67
Furniture and office equipment
144
111
Total property and equipment
249
178
Less: accumulated depreciation
(83
)
(23
)
Total property and equipment, net
$
166
$
155</t>
        </is>
      </c>
    </row>
    <row r="5">
      <c r="A5" s="4" t="inlineStr">
        <is>
          <t>Schedule of Accrued Expenses</t>
        </is>
      </c>
      <c r="B5" s="4" t="inlineStr">
        <is>
          <t>Accrued expenses consist of the following (in thousands):
As of December 31,
2020
2019
Accrued research and development expenses
$
2,884
$
2,326
Accrued employee and related expenses
2,552
1,396
Accrued professional and legal fees
453
573
Accrued other
159
325
Total accrued expenses
$
6,048
$
4,6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 Under Non-cancellable Operating Lease Obligations</t>
        </is>
      </c>
      <c r="B4" s="4" t="inlineStr">
        <is>
          <t>Future minimum
As of December 31, 2020
2021
$
232
2022
8
Total future minimum annual payments
$
2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hare-Based Compensation</t>
        </is>
      </c>
      <c r="B4" s="4" t="inlineStr">
        <is>
          <t>The Company recorded share-based compensation for the periods indicated as follows (in thousands):
Year Ended December 31,
2020
2019
Research and development
$
1,250
$
30
General and administrative
2,557
359
Total share-based compensation
$
3,807
$
389</t>
        </is>
      </c>
    </row>
    <row r="5">
      <c r="A5" s="4" t="inlineStr">
        <is>
          <t>Summary of Estimated Fair Value of Option Awards Granted Using Black-Scholes Option-Pricing Model</t>
        </is>
      </c>
      <c r="B5" s="4" t="inlineStr">
        <is>
          <t>The fair value of option awards granted for the periods indicated was estimated at the date of grant using a Black-Scholes option-pricing model with the following assumptions:
Year Ended December 31,
2020
2019
Expected term (years)
4.0-6.1
5.9-6.1
Contractual term (years)
10.0
10.0
Expected volatility
86.4-97.6%
61.8-87.6%
Risk-free interest rate
0.2-1.5%
1.6-2.6%
Expected dividend
—
—</t>
        </is>
      </c>
    </row>
    <row r="6">
      <c r="A6" s="4" t="inlineStr">
        <is>
          <t>Summary of Stock Option Activity</t>
        </is>
      </c>
      <c r="B6" s="4" t="inlineStr">
        <is>
          <t>The following table summarizes stock option activity for the year ended December 31, 2020:
Weighted
Weighted
Average
Average
Remaining
Aggregate
Number of
Exercise
Contractual
Intrinsic
Options
Price
Term
Value
(In years)
(In thousands)
Balance outstanding as of December 31, 2019
1,320,243
$
3.34
9.23
$
30,353
Granted
682,000
29.78
Exercised
(63,366
)
4.29
Cancelled
(40,482
)
2.87
Balance outstanding as of December 31, 2020
1,898,395
12.79
8.60
$
25,918
Exercisable as of December 31, 2020
535,084
$
2.58
8.11
$
11,6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of Company and Subsidiaries [Table Text Block]</t>
        </is>
      </c>
      <c r="B4" s="4" t="inlineStr">
        <is>
          <t>As a result of the Reorganization described in Note 1, the Company is taxed according to U.S. federal and state tax laws and Israeli tax laws. The statutory tax rates applicable to the income of the Company and its subsidiaries are as follows:
Year Ended December 31,
2020
2019
89bio, Inc.
21
%
21
%
89Bio Ltd
23
%
23
%
89bio Management, Inc.
21
%
21
%
UAB 89bio Lithuania
15
%
15
%</t>
        </is>
      </c>
    </row>
    <row r="5">
      <c r="A5" s="4" t="inlineStr">
        <is>
          <t>Summary of Income Tax Benefit (Expense)</t>
        </is>
      </c>
      <c r="B5" s="4" t="inlineStr">
        <is>
          <t>The income
Year Ended December 31,
2020
2019
Current:
Federal
$
(11
)
$
(167
)
State
1
(1
)
Foreign
—
(30
)
Total
(10
)
(198
)
Deferred:
Federal
69
(20
)
Total
69
(20
)
Income tax benefit (expense)
$
59
$
(218
)</t>
        </is>
      </c>
    </row>
    <row r="6">
      <c r="A6" s="4" t="inlineStr">
        <is>
          <t>Summary of Components of Deferred Tax Assets</t>
        </is>
      </c>
      <c r="B6" s="4" t="inlineStr">
        <is>
          <t>Significant
As of December 31,
2020
2019
U.S. net operating loss carryforwards
$
11,342
$
1,916
Israel net operating loss carryforwards
3,978
4,328
Research and development expenses
5,392
3,419
Accrued expenses
635
349
Other
658
10
Total deferred tax assets
22,005
10,022
Less: valuation allowance
(21,936
)
(10,022
)
Net deferred tax assets
$
69
$
—</t>
        </is>
      </c>
    </row>
    <row r="7">
      <c r="A7" s="4" t="inlineStr">
        <is>
          <t>Summary of Loss from Continuing Operations Before Taxes on Income</t>
        </is>
      </c>
      <c r="B7" s="4" t="inlineStr">
        <is>
          <t>The Company recorded a loss from continuing operations, before income tax for the periods indicated as follows (in thousands):
Year Ended December 31,
2020
2019
United States
$
(58,760
)
$
(19,502
)
Lithuania
(73
)
200
Israel
9,275
(37,900
)
Net loss before income tax
$
(49,558
)
$
(57,202
)</t>
        </is>
      </c>
    </row>
    <row r="8">
      <c r="A8" s="4" t="inlineStr">
        <is>
          <t>Summary of Reconciliation of Income Tax Benefit (Expense) Statutory Tax Rate to Effective Tax Rate</t>
        </is>
      </c>
      <c r="B8" s="4" t="inlineStr">
        <is>
          <t>The reconciliation
Year Ended December 31,
2020
2019
Income tax benefit computed at statutory rates
$
8,285
$
13,095
Research and development credits, net of uncertain tax position
815
93
Change in valuation allowance
(11,914
)
(6,520
)
Change in Israel effective tax rate due to the 2019 reorganization
647
(734
)
Foreign rate differential
1,671
—
Revaluation of convertible preferred stock liability
—
(6,039
)
Other
555
(113
)
Income tax benefit (expense)
$
59
$
(2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Outstanding Potentially Dilutive Securities Excluded From Calculation of Diluted Net Loss</t>
        </is>
      </c>
      <c r="B4" s="4" t="inlineStr">
        <is>
          <t>The following outstanding potentially dilutive shares, including all outstanding stock options, have been excluded from the calculation of diluted net loss per share for the periods presented due to their anti-dilutive effect:
Year Ended December 31,
2020
2019
Stock options to purchase common stock
1,898,395
1,320,243
Shares available for future option grants
1,433,991
1,523,950
Total
3,332,386
2,844,1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7" customWidth="1" min="5" max="5"/>
    <col width="27" customWidth="1" min="6" max="6"/>
    <col width="20" customWidth="1" min="7" max="7"/>
  </cols>
  <sheetData>
    <row r="1">
      <c r="A1" s="1" t="inlineStr">
        <is>
          <t>Organization and Basis of Presentation - Additional Information (Details) $ / shares in Units, $ in Thousands</t>
        </is>
      </c>
      <c r="B1" s="2" t="inlineStr">
        <is>
          <t>1 Months Ended</t>
        </is>
      </c>
      <c r="E1" s="2" t="inlineStr">
        <is>
          <t>12 Months Ended</t>
        </is>
      </c>
    </row>
    <row r="2">
      <c r="B2" s="2" t="inlineStr">
        <is>
          <t>Sep. 30, 2020USD ($)$ / sharesshares</t>
        </is>
      </c>
      <c r="C2" s="2" t="inlineStr">
        <is>
          <t>Jul. 31, 2020USD ($)$ / sharesshares</t>
        </is>
      </c>
      <c r="D2" s="2" t="inlineStr">
        <is>
          <t>Nov. 30, 2019USD ($)$ / sharesshares</t>
        </is>
      </c>
      <c r="E2" s="2" t="inlineStr">
        <is>
          <t>Dec. 31, 2020USD ($)shares</t>
        </is>
      </c>
      <c r="F2" s="2" t="inlineStr">
        <is>
          <t>Dec. 31, 2019USD ($)shares</t>
        </is>
      </c>
      <c r="G2" s="2" t="inlineStr">
        <is>
          <t>Nov. 13, 2019shares</t>
        </is>
      </c>
    </row>
    <row r="3">
      <c r="A3" s="3" t="inlineStr">
        <is>
          <t>Subsidiary Sale Of Stock [Line Items]</t>
        </is>
      </c>
    </row>
    <row r="4">
      <c r="A4" s="4" t="inlineStr">
        <is>
          <t>Date of incorporation</t>
        </is>
      </c>
      <c r="E4" s="4" t="inlineStr">
        <is>
          <t>Jun. 30,
		2019</t>
        </is>
      </c>
    </row>
    <row r="5">
      <c r="A5" s="4" t="inlineStr">
        <is>
          <t>Reorganization exchange of equity percentage of ordinary shares exchanged</t>
        </is>
      </c>
      <c r="E5" s="4" t="inlineStr">
        <is>
          <t>100.00%</t>
        </is>
      </c>
    </row>
    <row r="6">
      <c r="A6" s="4" t="inlineStr">
        <is>
          <t>Reorganization exchange of equity percentage of common stock issued upon exchange</t>
        </is>
      </c>
      <c r="E6" s="4" t="inlineStr">
        <is>
          <t>100.00%</t>
        </is>
      </c>
    </row>
    <row r="7">
      <c r="A7" s="4" t="inlineStr">
        <is>
          <t>Proceeds from issuance of common stock</t>
        </is>
      </c>
      <c r="F7" s="5" t="n">
        <v>11</v>
      </c>
    </row>
    <row r="8">
      <c r="A8" s="4" t="inlineStr">
        <is>
          <t>Reverse stock split conversion ratio</t>
        </is>
      </c>
      <c r="D8" s="9" t="n">
        <v>0.160849</v>
      </c>
    </row>
    <row r="9">
      <c r="A9" s="4" t="inlineStr">
        <is>
          <t>Proceeds from issuance of common stock, net of underwriters discount and commissions</t>
        </is>
      </c>
      <c r="F9" s="5" t="n">
        <v>11</v>
      </c>
    </row>
    <row r="10">
      <c r="A10" s="4" t="inlineStr">
        <is>
          <t>Cash and cash equivalents</t>
        </is>
      </c>
      <c r="E10" s="5" t="n">
        <v>204600</v>
      </c>
    </row>
    <row r="11">
      <c r="A11" s="4" t="inlineStr">
        <is>
          <t>Common Stock</t>
        </is>
      </c>
    </row>
    <row r="12">
      <c r="A12" s="3" t="inlineStr">
        <is>
          <t>Subsidiary Sale Of Stock [Line Items]</t>
        </is>
      </c>
    </row>
    <row r="13">
      <c r="A13" s="4" t="inlineStr">
        <is>
          <t>Convertible preferred stock automatically converted into common stock | shares</t>
        </is>
      </c>
      <c r="D13" s="6" t="n">
        <v>7077366</v>
      </c>
      <c r="G13" s="6" t="n">
        <v>7077366</v>
      </c>
    </row>
    <row r="14">
      <c r="A14" s="4" t="inlineStr">
        <is>
          <t>Public Offerings | Common Stock</t>
        </is>
      </c>
    </row>
    <row r="15">
      <c r="A15" s="3" t="inlineStr">
        <is>
          <t>Subsidiary Sale Of Stock [Line Items]</t>
        </is>
      </c>
    </row>
    <row r="16">
      <c r="A16" s="4" t="inlineStr">
        <is>
          <t>Shares issued and sold | shares</t>
        </is>
      </c>
      <c r="D16" s="6" t="n">
        <v>6100390</v>
      </c>
      <c r="E16" s="6" t="n">
        <v>6072040</v>
      </c>
      <c r="F16" s="6" t="n">
        <v>6100390</v>
      </c>
    </row>
    <row r="17">
      <c r="A17" s="4" t="inlineStr">
        <is>
          <t>IPO price per share | $ / shares</t>
        </is>
      </c>
      <c r="D17" s="5" t="n">
        <v>16</v>
      </c>
    </row>
    <row r="18">
      <c r="A18" s="4" t="inlineStr">
        <is>
          <t>Proceeds from issuance of common stock</t>
        </is>
      </c>
      <c r="D18" s="5" t="n">
        <v>87700</v>
      </c>
    </row>
    <row r="19">
      <c r="A19" s="4" t="inlineStr">
        <is>
          <t>Payment of underwriting discounts, commissions</t>
        </is>
      </c>
      <c r="D19" s="6" t="n">
        <v>6800</v>
      </c>
    </row>
    <row r="20">
      <c r="A20" s="4" t="inlineStr">
        <is>
          <t>Other offering expenses</t>
        </is>
      </c>
      <c r="D20" s="6" t="n">
        <v>3100</v>
      </c>
    </row>
    <row r="21">
      <c r="A21" s="4" t="inlineStr">
        <is>
          <t>Proceeds from issuance of common stock, net of underwriters discount and commissions</t>
        </is>
      </c>
      <c r="D21" s="5" t="n">
        <v>87700</v>
      </c>
    </row>
    <row r="22">
      <c r="A22" s="4" t="inlineStr">
        <is>
          <t>Underwriters option | Common Stock</t>
        </is>
      </c>
    </row>
    <row r="23">
      <c r="A23" s="3" t="inlineStr">
        <is>
          <t>Subsidiary Sale Of Stock [Line Items]</t>
        </is>
      </c>
    </row>
    <row r="24">
      <c r="A24" s="4" t="inlineStr">
        <is>
          <t>Shares issued and sold | shares</t>
        </is>
      </c>
      <c r="C24" s="6" t="n">
        <v>397440</v>
      </c>
      <c r="D24" s="6" t="n">
        <v>795703</v>
      </c>
    </row>
    <row r="25">
      <c r="A25" s="4" t="inlineStr">
        <is>
          <t>Underwritten public offering | Common Stock</t>
        </is>
      </c>
    </row>
    <row r="26">
      <c r="A26" s="3" t="inlineStr">
        <is>
          <t>Subsidiary Sale Of Stock [Line Items]</t>
        </is>
      </c>
    </row>
    <row r="27">
      <c r="A27" s="4" t="inlineStr">
        <is>
          <t>Shares issued and sold | shares</t>
        </is>
      </c>
      <c r="B27" s="6" t="n">
        <v>3025000</v>
      </c>
      <c r="C27" s="6" t="n">
        <v>3047040</v>
      </c>
    </row>
    <row r="28">
      <c r="A28" s="4" t="inlineStr">
        <is>
          <t>IPO price per share | $ / shares</t>
        </is>
      </c>
      <c r="B28" s="5" t="n">
        <v>28</v>
      </c>
      <c r="C28" s="8" t="n">
        <v>27.5</v>
      </c>
    </row>
    <row r="29">
      <c r="A29" s="4" t="inlineStr">
        <is>
          <t>Proceeds from issuance of common stock</t>
        </is>
      </c>
      <c r="B29" s="5" t="n">
        <v>79500</v>
      </c>
      <c r="C29" s="5" t="n">
        <v>78200</v>
      </c>
    </row>
    <row r="30">
      <c r="A30" s="4" t="inlineStr">
        <is>
          <t>Payment of underwriting discounts, commissions</t>
        </is>
      </c>
      <c r="B30" s="6" t="n">
        <v>4600</v>
      </c>
      <c r="C30" s="6" t="n">
        <v>5000</v>
      </c>
    </row>
    <row r="31">
      <c r="A31" s="4" t="inlineStr">
        <is>
          <t>Other offering expenses</t>
        </is>
      </c>
      <c r="B31" s="6" t="n">
        <v>600</v>
      </c>
      <c r="C31" s="6" t="n">
        <v>600</v>
      </c>
    </row>
    <row r="32">
      <c r="A32" s="4" t="inlineStr">
        <is>
          <t>Gross proceeds from issue of common stock</t>
        </is>
      </c>
      <c r="B32" s="6" t="n">
        <v>84700</v>
      </c>
      <c r="C32" s="6" t="n">
        <v>83800</v>
      </c>
    </row>
    <row r="33">
      <c r="A33" s="4" t="inlineStr">
        <is>
          <t>Proceeds from issuance of common stock, net of underwriters discount and commissions</t>
        </is>
      </c>
      <c r="B33" s="5" t="n">
        <v>79500</v>
      </c>
      <c r="C33" s="5" t="n">
        <v>78200</v>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Additional Information (Details) $ in Thousands</t>
        </is>
      </c>
      <c r="B1" s="2" t="inlineStr">
        <is>
          <t>12 Months Ended</t>
        </is>
      </c>
    </row>
    <row r="2">
      <c r="B2" s="2" t="inlineStr">
        <is>
          <t>Dec. 31, 2020USD ($)Segment</t>
        </is>
      </c>
    </row>
    <row r="3">
      <c r="A3" s="3" t="inlineStr">
        <is>
          <t>Summary Of Significant Accounting Policies [Line Items]</t>
        </is>
      </c>
    </row>
    <row r="4">
      <c r="A4" s="4" t="inlineStr">
        <is>
          <t>Number of operating segments | Segment</t>
        </is>
      </c>
      <c r="B4" s="6" t="n">
        <v>1</v>
      </c>
    </row>
    <row r="5">
      <c r="A5" s="4" t="inlineStr">
        <is>
          <t>Realized gains or losses on investments</t>
        </is>
      </c>
      <c r="B5" s="5" t="n">
        <v>0</v>
      </c>
    </row>
    <row r="6">
      <c r="A6" s="4" t="inlineStr">
        <is>
          <t>Capital contribution by the preferred stockholders</t>
        </is>
      </c>
      <c r="B6" s="5" t="n">
        <v>25600</v>
      </c>
    </row>
    <row r="7">
      <c r="A7" s="4" t="inlineStr">
        <is>
          <t>Leasehold Improvements</t>
        </is>
      </c>
    </row>
    <row r="8">
      <c r="A8" s="3" t="inlineStr">
        <is>
          <t>Summary Of Significant Accounting Policies [Line Items]</t>
        </is>
      </c>
    </row>
    <row r="9">
      <c r="A9" s="4" t="inlineStr">
        <is>
          <t>Leasehold improvements amortization, description</t>
        </is>
      </c>
      <c r="B9" s="4" t="inlineStr">
        <is>
          <t>Leasehold improvements are amortized on a straight-line basis over the shorter of the assets’ estimated useful life or the remaining term of the lease.</t>
        </is>
      </c>
    </row>
    <row r="10">
      <c r="A10" s="4" t="inlineStr">
        <is>
          <t>Minimum</t>
        </is>
      </c>
    </row>
    <row r="11">
      <c r="A11" s="3" t="inlineStr">
        <is>
          <t>Summary Of Significant Accounting Policies [Line Items]</t>
        </is>
      </c>
    </row>
    <row r="12">
      <c r="A12" s="4" t="inlineStr">
        <is>
          <t>Property and equipment, estimated useful lives</t>
        </is>
      </c>
      <c r="B12" s="4" t="inlineStr">
        <is>
          <t>3 years</t>
        </is>
      </c>
    </row>
    <row r="13">
      <c r="A13" s="4" t="inlineStr">
        <is>
          <t>Maximum</t>
        </is>
      </c>
    </row>
    <row r="14">
      <c r="A14" s="3" t="inlineStr">
        <is>
          <t>Summary Of Significant Accounting Policies [Line Items]</t>
        </is>
      </c>
    </row>
    <row r="15">
      <c r="A15" s="4" t="inlineStr">
        <is>
          <t>Property and equipment, estimated useful lives</t>
        </is>
      </c>
      <c r="B15" s="4" t="inlineStr">
        <is>
          <t>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Liabilities Measured at Fair Value on Recurring Basis (Details) - Recurring $ in Thousands</t>
        </is>
      </c>
      <c r="B1" s="2" t="inlineStr">
        <is>
          <t>Dec. 31, 2020USD ($)</t>
        </is>
      </c>
    </row>
    <row r="2">
      <c r="A2" s="3" t="inlineStr">
        <is>
          <t>Fair Value Assets and Liabilities Measured on Recurring and Nonrecurring Basis [Line Items]</t>
        </is>
      </c>
    </row>
    <row r="3">
      <c r="A3" s="4" t="inlineStr">
        <is>
          <t>Short-term investments, Amortized Cost</t>
        </is>
      </c>
      <c r="B3" s="5" t="n">
        <v>181848</v>
      </c>
    </row>
    <row r="4">
      <c r="A4" s="4" t="inlineStr">
        <is>
          <t>Short-term investments, Gross Unrealized Holding Gains</t>
        </is>
      </c>
      <c r="B4" s="6" t="n">
        <v>17</v>
      </c>
    </row>
    <row r="5">
      <c r="A5" s="4" t="inlineStr">
        <is>
          <t>Short-term investments, Gross Unrealized Holding Losses</t>
        </is>
      </c>
      <c r="B5" s="6" t="n">
        <v>-9</v>
      </c>
    </row>
    <row r="6">
      <c r="A6" s="4" t="inlineStr">
        <is>
          <t>Short-term investments, Aggregated Fair Value</t>
        </is>
      </c>
      <c r="B6" s="6" t="n">
        <v>181856</v>
      </c>
    </row>
    <row r="7">
      <c r="A7" s="4" t="inlineStr">
        <is>
          <t>Cash equivalents</t>
        </is>
      </c>
    </row>
    <row r="8">
      <c r="A8" s="3" t="inlineStr">
        <is>
          <t>Fair Value Assets and Liabilities Measured on Recurring and Nonrecurring Basis [Line Items]</t>
        </is>
      </c>
    </row>
    <row r="9">
      <c r="A9" s="4" t="inlineStr">
        <is>
          <t>Short-term investments, Aggregated Fair Value</t>
        </is>
      </c>
      <c r="B9" s="6" t="n">
        <v>75410</v>
      </c>
    </row>
    <row r="10">
      <c r="A10" s="4" t="inlineStr">
        <is>
          <t>Short-term investments</t>
        </is>
      </c>
    </row>
    <row r="11">
      <c r="A11" s="3" t="inlineStr">
        <is>
          <t>Fair Value Assets and Liabilities Measured on Recurring and Nonrecurring Basis [Line Items]</t>
        </is>
      </c>
    </row>
    <row r="12">
      <c r="A12" s="4" t="inlineStr">
        <is>
          <t>Short-term investments, Aggregated Fair Value</t>
        </is>
      </c>
      <c r="B12" s="6" t="n">
        <v>106446</v>
      </c>
    </row>
    <row r="13">
      <c r="A13" s="4" t="inlineStr">
        <is>
          <t>Level 1</t>
        </is>
      </c>
    </row>
    <row r="14">
      <c r="A14" s="3" t="inlineStr">
        <is>
          <t>Fair Value Assets and Liabilities Measured on Recurring and Nonrecurring Basis [Line Items]</t>
        </is>
      </c>
    </row>
    <row r="15">
      <c r="A15" s="4" t="inlineStr">
        <is>
          <t>Short-term investments, Aggregated Fair Value</t>
        </is>
      </c>
      <c r="B15" s="6" t="n">
        <v>181856</v>
      </c>
    </row>
    <row r="16">
      <c r="A16" s="4" t="inlineStr">
        <is>
          <t>Within one year</t>
        </is>
      </c>
      <c r="B16" s="6" t="n">
        <v>160304</v>
      </c>
    </row>
    <row r="17">
      <c r="A17" s="4" t="inlineStr">
        <is>
          <t>After one year through two years</t>
        </is>
      </c>
      <c r="B17" s="6" t="n">
        <v>21552</v>
      </c>
    </row>
    <row r="18">
      <c r="A18" s="4" t="inlineStr">
        <is>
          <t>Level 1 | Money Market Funds</t>
        </is>
      </c>
    </row>
    <row r="19">
      <c r="A19" s="3" t="inlineStr">
        <is>
          <t>Fair Value Assets and Liabilities Measured on Recurring and Nonrecurring Basis [Line Items]</t>
        </is>
      </c>
    </row>
    <row r="20">
      <c r="A20" s="4" t="inlineStr">
        <is>
          <t>Short-term investments, Amortized Cost</t>
        </is>
      </c>
      <c r="B20" s="6" t="n">
        <v>46134</v>
      </c>
    </row>
    <row r="21">
      <c r="A21" s="4" t="inlineStr">
        <is>
          <t>Short-term investments, Aggregated Fair Value</t>
        </is>
      </c>
      <c r="B21" s="6" t="n">
        <v>46134</v>
      </c>
    </row>
    <row r="22">
      <c r="A22" s="4" t="inlineStr">
        <is>
          <t>Level 2 | Commercial Paper</t>
        </is>
      </c>
    </row>
    <row r="23">
      <c r="A23" s="3" t="inlineStr">
        <is>
          <t>Fair Value Assets and Liabilities Measured on Recurring and Nonrecurring Basis [Line Items]</t>
        </is>
      </c>
    </row>
    <row r="24">
      <c r="A24" s="4" t="inlineStr">
        <is>
          <t>Short-term investments, Amortized Cost</t>
        </is>
      </c>
      <c r="B24" s="6" t="n">
        <v>76605</v>
      </c>
    </row>
    <row r="25">
      <c r="A25" s="4" t="inlineStr">
        <is>
          <t>Short-term investments, Gross Unrealized Holding Losses</t>
        </is>
      </c>
      <c r="B25" s="6" t="n">
        <v>-2</v>
      </c>
    </row>
    <row r="26">
      <c r="A26" s="4" t="inlineStr">
        <is>
          <t>Short-term investments, Aggregated Fair Value</t>
        </is>
      </c>
      <c r="B26" s="6" t="n">
        <v>76603</v>
      </c>
    </row>
    <row r="27">
      <c r="A27" s="4" t="inlineStr">
        <is>
          <t>Level 2 | Agency bonds</t>
        </is>
      </c>
    </row>
    <row r="28">
      <c r="A28" s="3" t="inlineStr">
        <is>
          <t>Fair Value Assets and Liabilities Measured on Recurring and Nonrecurring Basis [Line Items]</t>
        </is>
      </c>
    </row>
    <row r="29">
      <c r="A29" s="4" t="inlineStr">
        <is>
          <t>Short-term investments, Amortized Cost</t>
        </is>
      </c>
      <c r="B29" s="6" t="n">
        <v>29654</v>
      </c>
    </row>
    <row r="30">
      <c r="A30" s="4" t="inlineStr">
        <is>
          <t>Short-term investments, Gross Unrealized Holding Gains</t>
        </is>
      </c>
      <c r="B30" s="6" t="n">
        <v>15</v>
      </c>
    </row>
    <row r="31">
      <c r="A31" s="4" t="inlineStr">
        <is>
          <t>Short-term investments, Aggregated Fair Value</t>
        </is>
      </c>
      <c r="B31" s="6" t="n">
        <v>29669</v>
      </c>
    </row>
    <row r="32">
      <c r="A32" s="4" t="inlineStr">
        <is>
          <t>Level 2 | U.S. government bonds</t>
        </is>
      </c>
    </row>
    <row r="33">
      <c r="A33" s="3" t="inlineStr">
        <is>
          <t>Fair Value Assets and Liabilities Measured on Recurring and Nonrecurring Basis [Line Items]</t>
        </is>
      </c>
    </row>
    <row r="34">
      <c r="A34" s="4" t="inlineStr">
        <is>
          <t>Short-term investments, Amortized Cost</t>
        </is>
      </c>
      <c r="B34" s="6" t="n">
        <v>7093</v>
      </c>
    </row>
    <row r="35">
      <c r="A35" s="4" t="inlineStr">
        <is>
          <t>Short-term investments, Aggregated Fair Value</t>
        </is>
      </c>
      <c r="B35" s="6" t="n">
        <v>7093</v>
      </c>
    </row>
    <row r="36">
      <c r="A36" s="4" t="inlineStr">
        <is>
          <t>Level 2 | Corporate Debt</t>
        </is>
      </c>
    </row>
    <row r="37">
      <c r="A37" s="3" t="inlineStr">
        <is>
          <t>Fair Value Assets and Liabilities Measured on Recurring and Nonrecurring Basis [Line Items]</t>
        </is>
      </c>
    </row>
    <row r="38">
      <c r="A38" s="4" t="inlineStr">
        <is>
          <t>Short-term investments, Amortized Cost</t>
        </is>
      </c>
      <c r="B38" s="6" t="n">
        <v>11890</v>
      </c>
    </row>
    <row r="39">
      <c r="A39" s="4" t="inlineStr">
        <is>
          <t>Short-term investments, Gross Unrealized Holding Losses</t>
        </is>
      </c>
      <c r="B39" s="6" t="n">
        <v>-6</v>
      </c>
    </row>
    <row r="40">
      <c r="A40" s="4" t="inlineStr">
        <is>
          <t>Short-term investments, Aggregated Fair Value</t>
        </is>
      </c>
      <c r="B40" s="6" t="n">
        <v>11884</v>
      </c>
    </row>
    <row r="41">
      <c r="A41" s="4" t="inlineStr">
        <is>
          <t>Level 2 | U.S. treasury bills</t>
        </is>
      </c>
    </row>
    <row r="42">
      <c r="A42" s="3" t="inlineStr">
        <is>
          <t>Fair Value Assets and Liabilities Measured on Recurring and Nonrecurring Basis [Line Items]</t>
        </is>
      </c>
    </row>
    <row r="43">
      <c r="A43" s="4" t="inlineStr">
        <is>
          <t>Short-term investments, Amortized Cost</t>
        </is>
      </c>
      <c r="B43" s="6" t="n">
        <v>4680</v>
      </c>
    </row>
    <row r="44">
      <c r="A44" s="4" t="inlineStr">
        <is>
          <t>Short-term investments, Aggregated Fair Value</t>
        </is>
      </c>
      <c r="B44" s="6" t="n">
        <v>4680</v>
      </c>
    </row>
    <row r="45">
      <c r="A45" s="4" t="inlineStr">
        <is>
          <t>Level 2 | Agency discount securities</t>
        </is>
      </c>
    </row>
    <row r="46">
      <c r="A46" s="3" t="inlineStr">
        <is>
          <t>Fair Value Assets and Liabilities Measured on Recurring and Nonrecurring Basis [Line Items]</t>
        </is>
      </c>
    </row>
    <row r="47">
      <c r="A47" s="4" t="inlineStr">
        <is>
          <t>Short-term investments, Amortized Cost</t>
        </is>
      </c>
      <c r="B47" s="6" t="n">
        <v>200</v>
      </c>
    </row>
    <row r="48">
      <c r="A48" s="4" t="inlineStr">
        <is>
          <t>Short-term investments, Aggregated Fair Value</t>
        </is>
      </c>
      <c r="B48" s="6" t="n">
        <v>200</v>
      </c>
    </row>
    <row r="49">
      <c r="A49" s="4" t="inlineStr">
        <is>
          <t>Level 2 | Municipal Bonds</t>
        </is>
      </c>
    </row>
    <row r="50">
      <c r="A50" s="3" t="inlineStr">
        <is>
          <t>Fair Value Assets and Liabilities Measured on Recurring and Nonrecurring Basis [Line Items]</t>
        </is>
      </c>
    </row>
    <row r="51">
      <c r="A51" s="4" t="inlineStr">
        <is>
          <t>Short-term investments, Amortized Cost</t>
        </is>
      </c>
      <c r="B51" s="6" t="n">
        <v>5592</v>
      </c>
    </row>
    <row r="52">
      <c r="A52" s="4" t="inlineStr">
        <is>
          <t>Short-term investments, Gross Unrealized Holding Gains</t>
        </is>
      </c>
      <c r="B52" s="6" t="n">
        <v>2</v>
      </c>
    </row>
    <row r="53">
      <c r="A53" s="4" t="inlineStr">
        <is>
          <t>Short-term investments, Gross Unrealized Holding Losses</t>
        </is>
      </c>
      <c r="B53" s="6" t="n">
        <v>-1</v>
      </c>
    </row>
    <row r="54">
      <c r="A54" s="4" t="inlineStr">
        <is>
          <t>Short-term investments, Aggregated Fair Value</t>
        </is>
      </c>
      <c r="B54" s="5" t="n">
        <v>559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Dec. 31, 2020USD ($)</t>
        </is>
      </c>
    </row>
    <row r="2">
      <c r="A2" s="3" t="inlineStr">
        <is>
          <t>Fair Value Liabilities Measured On Recurring Basis Unobservable Input Reconciliation [Line Items]</t>
        </is>
      </c>
    </row>
    <row r="3">
      <c r="A3" s="4" t="inlineStr">
        <is>
          <t>Fair value measurement, financial assets</t>
        </is>
      </c>
      <c r="B3" s="5" t="n">
        <v>0</v>
      </c>
    </row>
    <row r="4">
      <c r="A4" s="4" t="inlineStr">
        <is>
          <t>Level 3</t>
        </is>
      </c>
    </row>
    <row r="5">
      <c r="A5" s="3" t="inlineStr">
        <is>
          <t>Fair Value Liabilities Measured On Recurring Basis Unobservable Input Reconciliation [Line Items]</t>
        </is>
      </c>
    </row>
    <row r="6">
      <c r="A6" s="4" t="inlineStr">
        <is>
          <t>Fair value measurement, financial liability</t>
        </is>
      </c>
      <c r="B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00000000</v>
      </c>
      <c r="C8" s="6" t="n">
        <v>100000000</v>
      </c>
    </row>
    <row r="9">
      <c r="A9" s="4" t="inlineStr">
        <is>
          <t>Common stock, shares issued</t>
        </is>
      </c>
      <c r="B9" s="6" t="n">
        <v>19931660</v>
      </c>
      <c r="C9" s="6" t="n">
        <v>13788982</v>
      </c>
    </row>
    <row r="10">
      <c r="A10" s="4" t="inlineStr">
        <is>
          <t>Common stock, shares outstanding</t>
        </is>
      </c>
      <c r="B10" s="6" t="n">
        <v>19931660</v>
      </c>
      <c r="C10" s="6" t="n">
        <v>137889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Level 3 Liability (Details) - Recurring - Level 3 $ in Thousands</t>
        </is>
      </c>
      <c r="B1" s="2" t="inlineStr">
        <is>
          <t>12 Months Ended</t>
        </is>
      </c>
    </row>
    <row r="2">
      <c r="B2" s="2" t="inlineStr">
        <is>
          <t>Dec. 31, 2019USD ($)</t>
        </is>
      </c>
    </row>
    <row r="3">
      <c r="A3" s="3" t="inlineStr">
        <is>
          <t>Fair Value Liabilities Measured On Recurring Basis Unobservable Input Reconciliation [Line Items]</t>
        </is>
      </c>
    </row>
    <row r="4">
      <c r="A4" s="4" t="inlineStr">
        <is>
          <t>Beginning balance</t>
        </is>
      </c>
      <c r="B4" s="5" t="n">
        <v>1671</v>
      </c>
    </row>
    <row r="5">
      <c r="A5" s="4" t="inlineStr">
        <is>
          <t>Revaluation of convertible preferred stock liability recorded in other expenses (income), net</t>
        </is>
      </c>
      <c r="B5" s="6" t="n">
        <v>30597</v>
      </c>
    </row>
    <row r="6">
      <c r="A6" s="4" t="inlineStr">
        <is>
          <t>Partial settlement of convertible preferred stock liability upon third closing</t>
        </is>
      </c>
      <c r="B6" s="6" t="n">
        <v>-6673</v>
      </c>
    </row>
    <row r="7">
      <c r="A7" s="4" t="inlineStr">
        <is>
          <t>Capital contribution related to extinguishment of preferred stock liability</t>
        </is>
      </c>
      <c r="B7" s="5" t="n">
        <v>-2559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ummary of Fair Value Assumptions (Details) - Convertible Preferred Stock Liability - Black Scholes Option Pricing Model</t>
        </is>
      </c>
      <c r="B1" s="2" t="inlineStr">
        <is>
          <t>12 Months Ended</t>
        </is>
      </c>
    </row>
    <row r="2">
      <c r="B2" s="2" t="inlineStr">
        <is>
          <t>Dec. 31, 2019$ / shares</t>
        </is>
      </c>
    </row>
    <row r="3">
      <c r="A3" s="4" t="inlineStr">
        <is>
          <t>Stock Price | Minimum</t>
        </is>
      </c>
    </row>
    <row r="4">
      <c r="A4" s="3" t="inlineStr">
        <is>
          <t>Fair Value Assets And Liabilities Measured On Recurring And Nonrecurring Basis Valuation Techniques [Line Items]</t>
        </is>
      </c>
    </row>
    <row r="5">
      <c r="A5" s="4" t="inlineStr">
        <is>
          <t>Fair Measurement Input</t>
        </is>
      </c>
      <c r="B5" s="10" t="n">
        <v>0.99</v>
      </c>
    </row>
    <row r="6">
      <c r="A6" s="4" t="inlineStr">
        <is>
          <t>Stock Price | Maximum</t>
        </is>
      </c>
    </row>
    <row r="7">
      <c r="A7" s="3" t="inlineStr">
        <is>
          <t>Fair Value Assets And Liabilities Measured On Recurring And Nonrecurring Basis Valuation Techniques [Line Items]</t>
        </is>
      </c>
    </row>
    <row r="8">
      <c r="A8" s="4" t="inlineStr">
        <is>
          <t>Fair Measurement Input</t>
        </is>
      </c>
      <c r="B8" s="10" t="n">
        <v>2.57</v>
      </c>
    </row>
    <row r="9">
      <c r="A9" s="4" t="inlineStr">
        <is>
          <t>Exercise Price</t>
        </is>
      </c>
    </row>
    <row r="10">
      <c r="A10" s="3" t="inlineStr">
        <is>
          <t>Fair Value Assets And Liabilities Measured On Recurring And Nonrecurring Basis Valuation Techniques [Line Items]</t>
        </is>
      </c>
    </row>
    <row r="11">
      <c r="A11" s="4" t="inlineStr">
        <is>
          <t>Fair Measurement Input</t>
        </is>
      </c>
      <c r="B11" s="6" t="n">
        <v>1</v>
      </c>
    </row>
    <row r="12">
      <c r="A12" s="4" t="inlineStr">
        <is>
          <t>Expected Term (Years) | Minimum</t>
        </is>
      </c>
    </row>
    <row r="13">
      <c r="A13" s="3" t="inlineStr">
        <is>
          <t>Fair Value Assets And Liabilities Measured On Recurring And Nonrecurring Basis Valuation Techniques [Line Items]</t>
        </is>
      </c>
    </row>
    <row r="14">
      <c r="A14" s="4" t="inlineStr">
        <is>
          <t>Fair Measurement Input</t>
        </is>
      </c>
      <c r="B14" s="4" t="inlineStr">
        <is>
          <t>0 years</t>
        </is>
      </c>
    </row>
    <row r="15">
      <c r="A15" s="4" t="inlineStr">
        <is>
          <t>Expected Term (Years) | Maximum</t>
        </is>
      </c>
    </row>
    <row r="16">
      <c r="A16" s="3" t="inlineStr">
        <is>
          <t>Fair Value Assets And Liabilities Measured On Recurring And Nonrecurring Basis Valuation Techniques [Line Items]</t>
        </is>
      </c>
    </row>
    <row r="17">
      <c r="A17" s="4" t="inlineStr">
        <is>
          <t>Fair Measurement Input</t>
        </is>
      </c>
      <c r="B17" s="4" t="inlineStr">
        <is>
          <t>2 years 2 months 30 days</t>
        </is>
      </c>
    </row>
    <row r="18">
      <c r="A18" s="4" t="inlineStr">
        <is>
          <t>Expected Volatility</t>
        </is>
      </c>
    </row>
    <row r="19">
      <c r="A19" s="3" t="inlineStr">
        <is>
          <t>Fair Value Assets And Liabilities Measured On Recurring And Nonrecurring Basis Valuation Techniques [Line Items]</t>
        </is>
      </c>
    </row>
    <row r="20">
      <c r="A20" s="4" t="inlineStr">
        <is>
          <t>Fair Measurement Input</t>
        </is>
      </c>
      <c r="B20" s="6" t="n">
        <v>72</v>
      </c>
    </row>
    <row r="21">
      <c r="A21" s="4" t="inlineStr">
        <is>
          <t>Risk-free Interest Rate | Minimum</t>
        </is>
      </c>
    </row>
    <row r="22">
      <c r="A22" s="3" t="inlineStr">
        <is>
          <t>Fair Value Assets And Liabilities Measured On Recurring And Nonrecurring Basis Valuation Techniques [Line Items]</t>
        </is>
      </c>
    </row>
    <row r="23">
      <c r="A23" s="4" t="inlineStr">
        <is>
          <t>Fair Measurement Input</t>
        </is>
      </c>
      <c r="B23" s="6" t="n">
        <v>0</v>
      </c>
    </row>
    <row r="24">
      <c r="A24" s="4" t="inlineStr">
        <is>
          <t>Risk-free Interest Rate | Maximum</t>
        </is>
      </c>
    </row>
    <row r="25">
      <c r="A25" s="3" t="inlineStr">
        <is>
          <t>Fair Value Assets And Liabilities Measured On Recurring And Nonrecurring Basis Valuation Techniques [Line Items]</t>
        </is>
      </c>
    </row>
    <row r="26">
      <c r="A26" s="4" t="inlineStr">
        <is>
          <t>Fair Measurement Input</t>
        </is>
      </c>
      <c r="B26" s="11" t="n">
        <v>2.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and Equipment, Net (Details) - USD ($) $ in Thousands</t>
        </is>
      </c>
      <c r="B1" s="2" t="inlineStr">
        <is>
          <t>Dec. 31, 2020</t>
        </is>
      </c>
      <c r="C1" s="2" t="inlineStr">
        <is>
          <t>Dec. 31, 2019</t>
        </is>
      </c>
    </row>
    <row r="2">
      <c r="A2" s="3" t="inlineStr">
        <is>
          <t>Property Plant And Equipment [Line Items]</t>
        </is>
      </c>
    </row>
    <row r="3">
      <c r="A3" s="4" t="inlineStr">
        <is>
          <t>Total property and equipment</t>
        </is>
      </c>
      <c r="B3" s="5" t="n">
        <v>249</v>
      </c>
      <c r="C3" s="5" t="n">
        <v>178</v>
      </c>
    </row>
    <row r="4">
      <c r="A4" s="4" t="inlineStr">
        <is>
          <t>Less: accumulated depreciation</t>
        </is>
      </c>
      <c r="B4" s="6" t="n">
        <v>-83</v>
      </c>
      <c r="C4" s="6" t="n">
        <v>-23</v>
      </c>
    </row>
    <row r="5">
      <c r="A5" s="4" t="inlineStr">
        <is>
          <t>Total property and equipment, net</t>
        </is>
      </c>
      <c r="B5" s="6" t="n">
        <v>166</v>
      </c>
      <c r="C5" s="6" t="n">
        <v>155</v>
      </c>
    </row>
    <row r="6">
      <c r="A6" s="4" t="inlineStr">
        <is>
          <t>Computer Equipment</t>
        </is>
      </c>
    </row>
    <row r="7">
      <c r="A7" s="3" t="inlineStr">
        <is>
          <t>Property Plant And Equipment [Line Items]</t>
        </is>
      </c>
    </row>
    <row r="8">
      <c r="A8" s="4" t="inlineStr">
        <is>
          <t>Total property and equipment</t>
        </is>
      </c>
      <c r="B8" s="6" t="n">
        <v>105</v>
      </c>
      <c r="C8" s="6" t="n">
        <v>67</v>
      </c>
    </row>
    <row r="9">
      <c r="A9" s="4" t="inlineStr">
        <is>
          <t>Furniture and Office Equipment</t>
        </is>
      </c>
    </row>
    <row r="10">
      <c r="A10" s="3" t="inlineStr">
        <is>
          <t>Property Plant And Equipment [Line Items]</t>
        </is>
      </c>
    </row>
    <row r="11">
      <c r="A11" s="4" t="inlineStr">
        <is>
          <t>Total property and equipment</t>
        </is>
      </c>
      <c r="B11" s="5" t="n">
        <v>144</v>
      </c>
      <c r="C11" s="5" t="n">
        <v>1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 Components - Additional Information (Details) - USD ($)</t>
        </is>
      </c>
      <c r="B1" s="2" t="inlineStr">
        <is>
          <t>12 Months Ended</t>
        </is>
      </c>
    </row>
    <row r="2">
      <c r="B2" s="2" t="inlineStr">
        <is>
          <t>Dec. 31, 2020</t>
        </is>
      </c>
      <c r="C2" s="2" t="inlineStr">
        <is>
          <t>Dec. 31, 2019</t>
        </is>
      </c>
    </row>
    <row r="3">
      <c r="A3" s="3" t="inlineStr">
        <is>
          <t>Balance Sheet Related Disclosures [Abstract]</t>
        </is>
      </c>
    </row>
    <row r="4">
      <c r="A4" s="4" t="inlineStr">
        <is>
          <t>Depreciation expense for property and equipment</t>
        </is>
      </c>
      <c r="B4" s="5" t="n">
        <v>60000</v>
      </c>
      <c r="C4" s="5" t="n">
        <v>1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Accrued Expenses (Details) - USD ($) $ in Thousands</t>
        </is>
      </c>
      <c r="B1" s="2" t="inlineStr">
        <is>
          <t>Dec. 31, 2020</t>
        </is>
      </c>
      <c r="C1" s="2" t="inlineStr">
        <is>
          <t>Dec. 31, 2019</t>
        </is>
      </c>
    </row>
    <row r="2">
      <c r="A2" s="3" t="inlineStr">
        <is>
          <t>Payables And Accruals [Abstract]</t>
        </is>
      </c>
    </row>
    <row r="3">
      <c r="A3" s="4" t="inlineStr">
        <is>
          <t>Accrued research and development expenses</t>
        </is>
      </c>
      <c r="B3" s="5" t="n">
        <v>2884</v>
      </c>
      <c r="C3" s="5" t="n">
        <v>2326</v>
      </c>
    </row>
    <row r="4">
      <c r="A4" s="4" t="inlineStr">
        <is>
          <t>Accrued employee and related expenses</t>
        </is>
      </c>
      <c r="B4" s="6" t="n">
        <v>2552</v>
      </c>
      <c r="C4" s="6" t="n">
        <v>1396</v>
      </c>
    </row>
    <row r="5">
      <c r="A5" s="4" t="inlineStr">
        <is>
          <t>Accrued professional and legal fees</t>
        </is>
      </c>
      <c r="B5" s="6" t="n">
        <v>453</v>
      </c>
      <c r="C5" s="6" t="n">
        <v>573</v>
      </c>
    </row>
    <row r="6">
      <c r="A6" s="4" t="inlineStr">
        <is>
          <t>Accrued other</t>
        </is>
      </c>
      <c r="B6" s="6" t="n">
        <v>159</v>
      </c>
      <c r="C6" s="6" t="n">
        <v>325</v>
      </c>
    </row>
    <row r="7">
      <c r="A7" s="4" t="inlineStr">
        <is>
          <t>Total accrued expenses</t>
        </is>
      </c>
      <c r="B7" s="5" t="n">
        <v>6048</v>
      </c>
      <c r="C7" s="5" t="n">
        <v>46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58" customWidth="1" min="2" max="2"/>
    <col width="80" customWidth="1" min="3" max="3"/>
    <col width="14" customWidth="1" min="4" max="4"/>
    <col width="16" customWidth="1" min="5" max="5"/>
    <col width="14" customWidth="1" min="6" max="6"/>
  </cols>
  <sheetData>
    <row r="1">
      <c r="A1" s="1" t="inlineStr">
        <is>
          <t>Commitments and Contingencies - Additional Information (Details) - USD ($)</t>
        </is>
      </c>
      <c r="B1" s="2" t="inlineStr">
        <is>
          <t>1 Months Ended</t>
        </is>
      </c>
      <c r="E1" s="2" t="inlineStr">
        <is>
          <t>12 Months Ended</t>
        </is>
      </c>
    </row>
    <row r="2">
      <c r="B2" s="2" t="inlineStr">
        <is>
          <t>Dec. 31, 2019</t>
        </is>
      </c>
      <c r="C2" s="2" t="inlineStr">
        <is>
          <t>May 31, 2018</t>
        </is>
      </c>
      <c r="D2" s="2" t="inlineStr">
        <is>
          <t>Apr. 30, 2018</t>
        </is>
      </c>
      <c r="E2" s="2" t="inlineStr">
        <is>
          <t>Dec. 31, 2020</t>
        </is>
      </c>
      <c r="F2" s="2" t="inlineStr">
        <is>
          <t>Dec. 31, 2019</t>
        </is>
      </c>
    </row>
    <row r="3">
      <c r="A3" s="3" t="inlineStr">
        <is>
          <t>Loss Contingencies [Line Items]</t>
        </is>
      </c>
    </row>
    <row r="4">
      <c r="A4" s="4" t="inlineStr">
        <is>
          <t>Lessee, operating lease, description</t>
        </is>
      </c>
      <c r="B4" s="4" t="inlineStr">
        <is>
          <t>The lease term is for 24 months, expiring in January 2022</t>
        </is>
      </c>
      <c r="C4" s="4" t="inlineStr">
        <is>
          <t>The lease term expires in April 2021 and the Company has an option to renew for an additional 12 months.</t>
        </is>
      </c>
    </row>
    <row r="5">
      <c r="A5" s="4" t="inlineStr">
        <is>
          <t>Operating lease, payments</t>
        </is>
      </c>
      <c r="C5" s="5" t="n">
        <v>4000</v>
      </c>
      <c r="E5" s="5" t="n">
        <v>17500</v>
      </c>
    </row>
    <row r="6">
      <c r="A6" s="4" t="inlineStr">
        <is>
          <t>Lessee, operating lease term of contract</t>
        </is>
      </c>
      <c r="B6" s="4" t="inlineStr">
        <is>
          <t>24 months</t>
        </is>
      </c>
      <c r="C6" s="4" t="inlineStr">
        <is>
          <t>12 months</t>
        </is>
      </c>
      <c r="F6" s="4" t="inlineStr">
        <is>
          <t>24 months</t>
        </is>
      </c>
    </row>
    <row r="7">
      <c r="A7" s="4" t="inlineStr">
        <is>
          <t>Operating leases, rent expense</t>
        </is>
      </c>
      <c r="E7" s="5" t="n">
        <v>273000</v>
      </c>
      <c r="F7" s="5" t="n">
        <v>159000</v>
      </c>
    </row>
    <row r="8">
      <c r="A8" s="4" t="inlineStr">
        <is>
          <t>Teva Agreements</t>
        </is>
      </c>
    </row>
    <row r="9">
      <c r="A9" s="3" t="inlineStr">
        <is>
          <t>Loss Contingencies [Line Items]</t>
        </is>
      </c>
    </row>
    <row r="10">
      <c r="A10" s="4" t="inlineStr">
        <is>
          <t>Nonrefundable upfront payment</t>
        </is>
      </c>
      <c r="D10" s="5" t="n">
        <v>6000000</v>
      </c>
    </row>
    <row r="11">
      <c r="A11" s="4" t="inlineStr">
        <is>
          <t>Payment upon achievement of certain clinical and commercial milestones</t>
        </is>
      </c>
      <c r="D11" s="6" t="n">
        <v>135000000</v>
      </c>
    </row>
    <row r="12">
      <c r="A12" s="4" t="inlineStr">
        <is>
          <t>Asset transfer and license agreement, termination period after written notice</t>
        </is>
      </c>
      <c r="E12" s="4" t="inlineStr">
        <is>
          <t>120 days</t>
        </is>
      </c>
    </row>
    <row r="13">
      <c r="A13" s="4" t="inlineStr">
        <is>
          <t>Asset transfer and license agreement, termination period notice of breach</t>
        </is>
      </c>
      <c r="E13" s="4" t="inlineStr">
        <is>
          <t>60 days</t>
        </is>
      </c>
    </row>
    <row r="14">
      <c r="A14" s="4" t="inlineStr">
        <is>
          <t>Asset transfer and license agreement termination notice period if bankruptcy petition filed</t>
        </is>
      </c>
      <c r="E14" s="4" t="inlineStr">
        <is>
          <t>60 days</t>
        </is>
      </c>
    </row>
    <row r="15">
      <c r="A15" s="4" t="inlineStr">
        <is>
          <t>Teva Agreements | Research and Development Expenses</t>
        </is>
      </c>
    </row>
    <row r="16">
      <c r="A16" s="3" t="inlineStr">
        <is>
          <t>Loss Contingencies [Line Items]</t>
        </is>
      </c>
    </row>
    <row r="17">
      <c r="A17" s="4" t="inlineStr">
        <is>
          <t>Up-front license payment</t>
        </is>
      </c>
      <c r="E17" s="5" t="n">
        <v>0</v>
      </c>
      <c r="F17" s="6" t="n">
        <v>0</v>
      </c>
    </row>
    <row r="18">
      <c r="A18" s="4" t="inlineStr">
        <is>
          <t>Teva Agreements | Teva?s GlycoPEGylated FGF21 Program</t>
        </is>
      </c>
    </row>
    <row r="19">
      <c r="A19" s="3" t="inlineStr">
        <is>
          <t>Loss Contingencies [Line Items]</t>
        </is>
      </c>
    </row>
    <row r="20">
      <c r="A20" s="4" t="inlineStr">
        <is>
          <t>Payment upon achievement of certain clinical and commercial milestones</t>
        </is>
      </c>
      <c r="D20" s="6" t="n">
        <v>67500000</v>
      </c>
    </row>
    <row r="21">
      <c r="A21" s="4" t="inlineStr">
        <is>
          <t>Teva Agreements | Teva?s Development Program</t>
        </is>
      </c>
    </row>
    <row r="22">
      <c r="A22" s="3" t="inlineStr">
        <is>
          <t>Loss Contingencies [Line Items]</t>
        </is>
      </c>
    </row>
    <row r="23">
      <c r="A23" s="4" t="inlineStr">
        <is>
          <t>Payment upon achievement of certain clinical and commercial milestones</t>
        </is>
      </c>
      <c r="D23" s="5" t="n">
        <v>67500000</v>
      </c>
    </row>
    <row r="24">
      <c r="A24" s="4" t="inlineStr">
        <is>
          <t>Restricted Cash And Other Assets Member</t>
        </is>
      </c>
    </row>
    <row r="25">
      <c r="A25" s="3" t="inlineStr">
        <is>
          <t>Loss Contingencies [Line Items]</t>
        </is>
      </c>
    </row>
    <row r="26">
      <c r="A26" s="4" t="inlineStr">
        <is>
          <t>Security deposit</t>
        </is>
      </c>
      <c r="B26" s="5" t="n">
        <v>95000</v>
      </c>
      <c r="E26" s="5" t="n">
        <v>95000</v>
      </c>
      <c r="F26" s="5" t="n">
        <v>9500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Non-cancellable Operating Lease Obligations (Details) $ in Thousands</t>
        </is>
      </c>
      <c r="B1" s="2" t="inlineStr">
        <is>
          <t>Dec. 31, 2020USD ($)</t>
        </is>
      </c>
    </row>
    <row r="2">
      <c r="A2" s="3" t="inlineStr">
        <is>
          <t>Commitments And Contingencies Disclosure [Abstract]</t>
        </is>
      </c>
    </row>
    <row r="3">
      <c r="A3" s="4" t="inlineStr">
        <is>
          <t>2021</t>
        </is>
      </c>
      <c r="B3" s="5" t="n">
        <v>232</v>
      </c>
    </row>
    <row r="4">
      <c r="A4" s="4" t="inlineStr">
        <is>
          <t>2022</t>
        </is>
      </c>
      <c r="B4" s="6" t="n">
        <v>8</v>
      </c>
    </row>
    <row r="5">
      <c r="A5" s="4" t="inlineStr">
        <is>
          <t>Total future minimum annual payments</t>
        </is>
      </c>
      <c r="B5" s="5" t="n">
        <v>2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2" customWidth="1" min="1" max="1"/>
    <col width="80" customWidth="1" min="2" max="2"/>
    <col width="21" customWidth="1" min="3" max="3"/>
    <col width="16" customWidth="1" min="4" max="4"/>
  </cols>
  <sheetData>
    <row r="1">
      <c r="A1" s="1" t="inlineStr">
        <is>
          <t>Term Loan - Additional Information (Details) - Loan Agreement</t>
        </is>
      </c>
      <c r="B1" s="2" t="inlineStr">
        <is>
          <t>1 Months Ended</t>
        </is>
      </c>
    </row>
    <row r="2">
      <c r="B2" s="2" t="inlineStr">
        <is>
          <t>Apr. 30, 2020USD ($)$ / sharesshares</t>
        </is>
      </c>
      <c r="C2" s="2" t="inlineStr">
        <is>
          <t>Dec. 31, 2020USD ($)</t>
        </is>
      </c>
      <c r="D2" s="2" t="inlineStr">
        <is>
          <t>Jul. 31, 2020</t>
        </is>
      </c>
    </row>
    <row r="3">
      <c r="A3" s="3" t="inlineStr">
        <is>
          <t>Debt Instrument [Line Items]</t>
        </is>
      </c>
    </row>
    <row r="4">
      <c r="A4" s="4" t="inlineStr">
        <is>
          <t>Credit facility maturity date</t>
        </is>
      </c>
      <c r="B4" s="4" t="inlineStr">
        <is>
          <t>Sep. 1,
		2023</t>
        </is>
      </c>
    </row>
    <row r="5">
      <c r="A5" s="4" t="inlineStr">
        <is>
          <t>Line of credit facility, description</t>
        </is>
      </c>
      <c r="B5" s="4" t="inlineStr">
        <is>
          <t>In April 2020, the Company and certain of its subsidiaries entered into a Loan and Security Agreement (the “Loan Agreement”) with the lenders referred to therein (the “Lenders”), and Silicon Valley Bank, as collateral agent. The Loan Agreement provides for (i) a secured term A loan facility (the “Term A Loan Facility”) of up to $10.0 million and (ii) a secured term B loan facility (the “Term B Loan Facility”) of up to $5.0 million that is available upon the Company satisfying certain milestones. The Term A Loan Facility matures on November 1, 2022, provided, that if the Term B Loan Facility is funded, the facilities instead mature on September 1, 2023. The loans will bear interest at the greater of (i) 4.50% and (ii) the sum of (a) the Prime Rate as reported in The Wall Street Journal plus (b) 1.25%.</t>
        </is>
      </c>
    </row>
    <row r="6">
      <c r="A6" s="4" t="inlineStr">
        <is>
          <t>Warrant expiration date</t>
        </is>
      </c>
      <c r="B6" s="4" t="inlineStr">
        <is>
          <t>Apr. 7,
		2030</t>
        </is>
      </c>
      <c r="D6" s="4" t="inlineStr">
        <is>
          <t>Jun. 30,
		2025</t>
        </is>
      </c>
    </row>
    <row r="7">
      <c r="A7" s="4" t="inlineStr">
        <is>
          <t>Debt issuance costs, gross</t>
        </is>
      </c>
      <c r="B7" s="5" t="n">
        <v>600000</v>
      </c>
      <c r="C7" s="5" t="n">
        <v>600000</v>
      </c>
    </row>
    <row r="8">
      <c r="A8" s="4" t="inlineStr">
        <is>
          <t>Debt issuance costs</t>
        </is>
      </c>
      <c r="C8" s="6" t="n">
        <v>200000</v>
      </c>
    </row>
    <row r="9">
      <c r="A9" s="4" t="inlineStr">
        <is>
          <t>Dividends</t>
        </is>
      </c>
    </row>
    <row r="10">
      <c r="A10" s="3" t="inlineStr">
        <is>
          <t>Debt Instrument [Line Items]</t>
        </is>
      </c>
    </row>
    <row r="11">
      <c r="A11" s="4" t="inlineStr">
        <is>
          <t>Fair value of warrant assumptions, dividends</t>
        </is>
      </c>
      <c r="B11" s="5" t="n">
        <v>0</v>
      </c>
    </row>
    <row r="12">
      <c r="A12" s="4" t="inlineStr">
        <is>
          <t>Black Scholes Option Pricing Model | Risk-free Interest Rate</t>
        </is>
      </c>
    </row>
    <row r="13">
      <c r="A13" s="3" t="inlineStr">
        <is>
          <t>Debt Instrument [Line Items]</t>
        </is>
      </c>
    </row>
    <row r="14">
      <c r="A14" s="4" t="inlineStr">
        <is>
          <t>Fair Measurement Input</t>
        </is>
      </c>
      <c r="B14" s="12" t="n">
        <v>0.0075</v>
      </c>
    </row>
    <row r="15">
      <c r="A15" s="4" t="inlineStr">
        <is>
          <t>Black Scholes Option Pricing Model | Expected Volatility</t>
        </is>
      </c>
    </row>
    <row r="16">
      <c r="A16" s="3" t="inlineStr">
        <is>
          <t>Debt Instrument [Line Items]</t>
        </is>
      </c>
    </row>
    <row r="17">
      <c r="A17" s="4" t="inlineStr">
        <is>
          <t>Fair Measurement Input</t>
        </is>
      </c>
      <c r="B17" s="13" t="n">
        <v>0.923</v>
      </c>
    </row>
    <row r="18">
      <c r="A18" s="4" t="inlineStr">
        <is>
          <t>Black Scholes Option Pricing Model | Expected Term (Years)</t>
        </is>
      </c>
    </row>
    <row r="19">
      <c r="A19" s="3" t="inlineStr">
        <is>
          <t>Debt Instrument [Line Items]</t>
        </is>
      </c>
    </row>
    <row r="20">
      <c r="A20" s="4" t="inlineStr">
        <is>
          <t>Fair Measurement Input</t>
        </is>
      </c>
      <c r="B20" s="4" t="inlineStr">
        <is>
          <t>10 years</t>
        </is>
      </c>
    </row>
    <row r="21">
      <c r="A21" s="4" t="inlineStr">
        <is>
          <t>Prime Rate</t>
        </is>
      </c>
    </row>
    <row r="22">
      <c r="A22" s="3" t="inlineStr">
        <is>
          <t>Debt Instrument [Line Items]</t>
        </is>
      </c>
    </row>
    <row r="23">
      <c r="A23" s="4" t="inlineStr">
        <is>
          <t>Debt instrument, basis spread on variable rate</t>
        </is>
      </c>
      <c r="B23" s="4" t="inlineStr">
        <is>
          <t>1.25%</t>
        </is>
      </c>
    </row>
    <row r="24">
      <c r="A24" s="4" t="inlineStr">
        <is>
          <t>Minimum</t>
        </is>
      </c>
    </row>
    <row r="25">
      <c r="A25" s="3" t="inlineStr">
        <is>
          <t>Debt Instrument [Line Items]</t>
        </is>
      </c>
    </row>
    <row r="26">
      <c r="A26" s="4" t="inlineStr">
        <is>
          <t>Debt instrument, interest rate</t>
        </is>
      </c>
      <c r="B26" s="4" t="inlineStr">
        <is>
          <t>4.50%</t>
        </is>
      </c>
    </row>
    <row r="27">
      <c r="A27" s="4" t="inlineStr">
        <is>
          <t>Term A Loan Facility</t>
        </is>
      </c>
    </row>
    <row r="28">
      <c r="A28" s="3" t="inlineStr">
        <is>
          <t>Debt Instrument [Line Items]</t>
        </is>
      </c>
    </row>
    <row r="29">
      <c r="A29" s="4" t="inlineStr">
        <is>
          <t>Line of credit facility, maximum borrowing capacity</t>
        </is>
      </c>
      <c r="B29" s="5" t="n">
        <v>10000000</v>
      </c>
    </row>
    <row r="30">
      <c r="A30" s="4" t="inlineStr">
        <is>
          <t>Credit facility maturity date</t>
        </is>
      </c>
      <c r="B30" s="4" t="inlineStr">
        <is>
          <t>Nov. 1,
		2022</t>
        </is>
      </c>
    </row>
    <row r="31">
      <c r="A31" s="4" t="inlineStr">
        <is>
          <t>Amount drawn</t>
        </is>
      </c>
      <c r="C31" s="6" t="n">
        <v>0</v>
      </c>
    </row>
    <row r="32">
      <c r="A32" s="4" t="inlineStr">
        <is>
          <t>Warrants to purchase common stock | shares</t>
        </is>
      </c>
      <c r="B32" s="6" t="n">
        <v>25000</v>
      </c>
    </row>
    <row r="33">
      <c r="A33" s="4" t="inlineStr">
        <is>
          <t>Warrant exercise price | $ / shares</t>
        </is>
      </c>
      <c r="B33" s="8" t="n">
        <v>22.06</v>
      </c>
    </row>
    <row r="34">
      <c r="A34" s="4" t="inlineStr">
        <is>
          <t>Term B Loan Facility</t>
        </is>
      </c>
    </row>
    <row r="35">
      <c r="A35" s="3" t="inlineStr">
        <is>
          <t>Debt Instrument [Line Items]</t>
        </is>
      </c>
    </row>
    <row r="36">
      <c r="A36" s="4" t="inlineStr">
        <is>
          <t>Line of credit facility, maximum borrowing capacity</t>
        </is>
      </c>
      <c r="B36" s="5" t="n">
        <v>5000000</v>
      </c>
    </row>
    <row r="37">
      <c r="A37" s="4" t="inlineStr">
        <is>
          <t>Amount drawn</t>
        </is>
      </c>
      <c r="C37" s="5" t="n">
        <v>0</v>
      </c>
    </row>
    <row r="38">
      <c r="A38" s="4" t="inlineStr">
        <is>
          <t>Warrants to purchase common stock | shares</t>
        </is>
      </c>
      <c r="B38" s="6" t="n">
        <v>833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tock - Additional Information (Details) - USD ($)</t>
        </is>
      </c>
      <c r="B1" s="2" t="inlineStr">
        <is>
          <t>Nov. 13, 2019</t>
        </is>
      </c>
      <c r="C1" s="2" t="inlineStr">
        <is>
          <t>Dec. 31, 2019</t>
        </is>
      </c>
      <c r="D1" s="2" t="inlineStr">
        <is>
          <t>Dec. 31, 2020</t>
        </is>
      </c>
      <c r="E1" s="2" t="inlineStr">
        <is>
          <t>Nov. 30, 2019</t>
        </is>
      </c>
      <c r="F1" s="2" t="inlineStr">
        <is>
          <t>Apr. 30, 2018</t>
        </is>
      </c>
    </row>
    <row r="2">
      <c r="A2" s="3" t="inlineStr">
        <is>
          <t>Temporary Equity [Line Items]</t>
        </is>
      </c>
    </row>
    <row r="3">
      <c r="A3" s="4" t="inlineStr">
        <is>
          <t>Per share price of issuance of shares</t>
        </is>
      </c>
      <c r="C3" s="7" t="n">
        <v>0.001</v>
      </c>
      <c r="D3" s="7" t="n">
        <v>0.001</v>
      </c>
    </row>
    <row r="4">
      <c r="A4" s="4" t="inlineStr">
        <is>
          <t>Capital contribution related to extinguishment of convertible preferred stock liability</t>
        </is>
      </c>
      <c r="B4" s="5" t="n">
        <v>25600000</v>
      </c>
      <c r="C4" s="5" t="n">
        <v>25595000</v>
      </c>
    </row>
    <row r="5">
      <c r="A5" s="4" t="inlineStr">
        <is>
          <t>Common Stock</t>
        </is>
      </c>
    </row>
    <row r="6">
      <c r="A6" s="3" t="inlineStr">
        <is>
          <t>Temporary Equity [Line Items]</t>
        </is>
      </c>
    </row>
    <row r="7">
      <c r="A7" s="4" t="inlineStr">
        <is>
          <t>Convertible preferred stock automatically converted into common stock</t>
        </is>
      </c>
      <c r="B7" s="6" t="n">
        <v>7077366</v>
      </c>
      <c r="E7" s="6" t="n">
        <v>7077366</v>
      </c>
    </row>
    <row r="8">
      <c r="A8" s="4" t="inlineStr">
        <is>
          <t>Series A Convertible Preferred Stock</t>
        </is>
      </c>
    </row>
    <row r="9">
      <c r="A9" s="3" t="inlineStr">
        <is>
          <t>Temporary Equity [Line Items]</t>
        </is>
      </c>
    </row>
    <row r="10">
      <c r="A10" s="4" t="inlineStr">
        <is>
          <t>Number of shares committed to purchase, no longer issuable</t>
        </is>
      </c>
      <c r="B10" s="6" t="n">
        <v>16000000</v>
      </c>
    </row>
    <row r="11">
      <c r="A11" s="4" t="inlineStr">
        <is>
          <t>Series A Share Purchase Agreement | Series A Convertible Preferred Stock</t>
        </is>
      </c>
    </row>
    <row r="12">
      <c r="A12" s="3" t="inlineStr">
        <is>
          <t>Temporary Equity [Line Items]</t>
        </is>
      </c>
    </row>
    <row r="13">
      <c r="A13" s="4" t="inlineStr">
        <is>
          <t>Per share price of issuance of shares</t>
        </is>
      </c>
      <c r="F13" s="5" t="n">
        <v>1</v>
      </c>
    </row>
    <row r="14">
      <c r="A14" s="4" t="inlineStr">
        <is>
          <t>Series A Share Purchase Agreement | Series A Convertible Preferred Stock | Maximum</t>
        </is>
      </c>
    </row>
    <row r="15">
      <c r="A15" s="3" t="inlineStr">
        <is>
          <t>Temporary Equity [Line Items]</t>
        </is>
      </c>
    </row>
    <row r="16">
      <c r="A16" s="4" t="inlineStr">
        <is>
          <t>Total amount of preferred shares issuable by the entity</t>
        </is>
      </c>
      <c r="F16" s="5" t="n">
        <v>6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hare-Based Compensation - Additional Information (Details) - USD ($) $ / shares in Units, $ in Millions</t>
        </is>
      </c>
      <c r="B1" s="2" t="inlineStr">
        <is>
          <t>1 Months Ended</t>
        </is>
      </c>
      <c r="C1" s="2" t="inlineStr">
        <is>
          <t>12 Months Ended</t>
        </is>
      </c>
    </row>
    <row r="2">
      <c r="B2" s="2" t="inlineStr">
        <is>
          <t>Oct. 31, 2019</t>
        </is>
      </c>
      <c r="C2" s="2" t="inlineStr">
        <is>
          <t>Dec. 31, 2020</t>
        </is>
      </c>
      <c r="D2" s="2" t="inlineStr">
        <is>
          <t>Dec. 31, 2019</t>
        </is>
      </c>
    </row>
    <row r="3">
      <c r="A3" s="3" t="inlineStr">
        <is>
          <t>Share Based Compensation Arrangement By Share Based Payment Award [Line Items]</t>
        </is>
      </c>
    </row>
    <row r="4">
      <c r="A4" s="4" t="inlineStr">
        <is>
          <t>Common stock, shares issued</t>
        </is>
      </c>
      <c r="C4" s="6" t="n">
        <v>19931660</v>
      </c>
      <c r="D4" s="6" t="n">
        <v>13788982</v>
      </c>
    </row>
    <row r="5">
      <c r="A5" s="4" t="inlineStr">
        <is>
          <t>ESPP Purchases</t>
        </is>
      </c>
    </row>
    <row r="6">
      <c r="A6" s="3" t="inlineStr">
        <is>
          <t>Share Based Compensation Arrangement By Share Based Payment Award [Line Items]</t>
        </is>
      </c>
    </row>
    <row r="7">
      <c r="A7" s="4" t="inlineStr">
        <is>
          <t>Number of common shares issuable under the plan (in shares)</t>
        </is>
      </c>
      <c r="B7" s="6" t="n">
        <v>225188</v>
      </c>
    </row>
    <row r="8">
      <c r="A8" s="4" t="inlineStr">
        <is>
          <t>Percentage of increase in number of shares of capital stock issued and outstanding</t>
        </is>
      </c>
      <c r="B8" s="4" t="inlineStr">
        <is>
          <t>1.00%</t>
        </is>
      </c>
    </row>
    <row r="9">
      <c r="A9" s="4" t="inlineStr">
        <is>
          <t>Percent of purchase shares of common stock</t>
        </is>
      </c>
      <c r="B9" s="4" t="inlineStr">
        <is>
          <t>85.00%</t>
        </is>
      </c>
    </row>
    <row r="10">
      <c r="A10" s="4" t="inlineStr">
        <is>
          <t>First offering period</t>
        </is>
      </c>
      <c r="B10" s="4" t="inlineStr">
        <is>
          <t>6 months</t>
        </is>
      </c>
    </row>
    <row r="11">
      <c r="A11" s="4" t="inlineStr">
        <is>
          <t>Commencement date of first six month offering period</t>
        </is>
      </c>
      <c r="B11" s="4" t="inlineStr">
        <is>
          <t>Jan. 1,
		2020</t>
        </is>
      </c>
    </row>
    <row r="12">
      <c r="A12" s="4" t="inlineStr">
        <is>
          <t>Second offering period</t>
        </is>
      </c>
      <c r="B12" s="4" t="inlineStr">
        <is>
          <t>6 months</t>
        </is>
      </c>
    </row>
    <row r="13">
      <c r="A13" s="4" t="inlineStr">
        <is>
          <t>Commencement date of second six month offering period</t>
        </is>
      </c>
      <c r="B13" s="4" t="inlineStr">
        <is>
          <t>Jul. 1,
		2020</t>
        </is>
      </c>
    </row>
    <row r="14">
      <c r="A14" s="4" t="inlineStr">
        <is>
          <t>Common stock, shares issued</t>
        </is>
      </c>
      <c r="C14" s="6" t="n">
        <v>7272</v>
      </c>
    </row>
    <row r="15">
      <c r="A15" s="4" t="inlineStr">
        <is>
          <t>Number of shares of common stock available for issuance under ESPP</t>
        </is>
      </c>
      <c r="C15" s="6" t="n">
        <v>355806</v>
      </c>
    </row>
    <row r="16">
      <c r="A16" s="4" t="inlineStr">
        <is>
          <t>2019 Plan</t>
        </is>
      </c>
    </row>
    <row r="17">
      <c r="A17" s="3" t="inlineStr">
        <is>
          <t>Share Based Compensation Arrangement By Share Based Payment Award [Line Items]</t>
        </is>
      </c>
    </row>
    <row r="18">
      <c r="A18" s="4" t="inlineStr">
        <is>
          <t>Number of common shares issuable under the plan (in shares)</t>
        </is>
      </c>
      <c r="C18" s="6" t="n">
        <v>2844193</v>
      </c>
    </row>
    <row r="19">
      <c r="A19" s="4" t="inlineStr">
        <is>
          <t>Percentage of increase in number of shares of capital stock issued and outstanding</t>
        </is>
      </c>
      <c r="C19" s="4" t="inlineStr">
        <is>
          <t>4.00%</t>
        </is>
      </c>
    </row>
    <row r="20">
      <c r="A20" s="4" t="inlineStr">
        <is>
          <t>Common stock reserved and available for issuance as future option grants</t>
        </is>
      </c>
      <c r="C20" s="6" t="n">
        <v>1433991</v>
      </c>
    </row>
    <row r="21">
      <c r="A21" s="4" t="inlineStr">
        <is>
          <t>Vesting period</t>
        </is>
      </c>
      <c r="C21" s="4" t="inlineStr">
        <is>
          <t>4 years</t>
        </is>
      </c>
    </row>
    <row r="22">
      <c r="A22" s="4" t="inlineStr">
        <is>
          <t>Percentage of option vesting</t>
        </is>
      </c>
      <c r="C22" s="4" t="inlineStr">
        <is>
          <t>25.00%</t>
        </is>
      </c>
    </row>
    <row r="23">
      <c r="A23" s="4" t="inlineStr">
        <is>
          <t>Terms of award</t>
        </is>
      </c>
      <c r="C23" s="4" t="inlineStr">
        <is>
          <t>The Board determines the period over which options become exercisable and options generally vest over a four-year period, with 25% of options vesting on the first anniversary of employment, and thereafter, the remaining options vesting quarterly, over the following 36-month period. The options will expire within ten years from the date of grant.</t>
        </is>
      </c>
    </row>
    <row r="24">
      <c r="A24" s="4" t="inlineStr">
        <is>
          <t>Remaining option vesting period</t>
        </is>
      </c>
      <c r="C24" s="4" t="inlineStr">
        <is>
          <t>36 months</t>
        </is>
      </c>
    </row>
    <row r="25">
      <c r="A25" s="4" t="inlineStr">
        <is>
          <t>Expiration period</t>
        </is>
      </c>
      <c r="C25" s="4" t="inlineStr">
        <is>
          <t>10 years</t>
        </is>
      </c>
    </row>
    <row r="26">
      <c r="A26" s="4" t="inlineStr">
        <is>
          <t>Unrecognized stock option granted under plan</t>
        </is>
      </c>
      <c r="C26" s="14" t="n">
        <v>13.5</v>
      </c>
    </row>
    <row r="27">
      <c r="A27" s="4" t="inlineStr">
        <is>
          <t>Unrecognized weighted average period</t>
        </is>
      </c>
      <c r="C27" s="4" t="inlineStr">
        <is>
          <t>2 years 6 months</t>
        </is>
      </c>
    </row>
    <row r="28">
      <c r="A28" s="4" t="inlineStr">
        <is>
          <t>2020 Plan</t>
        </is>
      </c>
    </row>
    <row r="29">
      <c r="A29" s="3" t="inlineStr">
        <is>
          <t>Share Based Compensation Arrangement By Share Based Payment Award [Line Items]</t>
        </is>
      </c>
    </row>
    <row r="30">
      <c r="A30" s="4" t="inlineStr">
        <is>
          <t>Estimated total grant date fair value of options vested</t>
        </is>
      </c>
      <c r="C30" s="5" t="n">
        <v>800000</v>
      </c>
    </row>
    <row r="31">
      <c r="A31" s="4" t="inlineStr">
        <is>
          <t>Weighted average fair value options granted</t>
        </is>
      </c>
      <c r="C31" s="8" t="n">
        <v>21.88</v>
      </c>
      <c r="D31" s="8" t="n">
        <v>2.9</v>
      </c>
    </row>
    <row r="32">
      <c r="A32" s="4" t="inlineStr">
        <is>
          <t>Maximum | ESPP Purchases</t>
        </is>
      </c>
    </row>
    <row r="33">
      <c r="A33" s="3" t="inlineStr">
        <is>
          <t>Share Based Compensation Arrangement By Share Based Payment Award [Line Items]</t>
        </is>
      </c>
    </row>
    <row r="34">
      <c r="A34" s="4" t="inlineStr">
        <is>
          <t>Period for increase in number of shares of common stock reserved for issuance</t>
        </is>
      </c>
      <c r="B34" s="4" t="inlineStr">
        <is>
          <t>10 years</t>
        </is>
      </c>
    </row>
    <row r="35">
      <c r="A35" s="4" t="inlineStr">
        <is>
          <t>Maximum | 2019 Plan</t>
        </is>
      </c>
    </row>
    <row r="36">
      <c r="A36" s="3" t="inlineStr">
        <is>
          <t>Share Based Compensation Arrangement By Share Based Payment Award [Line Items]</t>
        </is>
      </c>
    </row>
    <row r="37">
      <c r="A37" s="4" t="inlineStr">
        <is>
          <t>Period for increase in number of shares of common stock reserved for issuance</t>
        </is>
      </c>
      <c r="C37" s="4" t="inlineStr">
        <is>
          <t>10 years</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5" t="n">
        <v>36199</v>
      </c>
      <c r="C4" s="5" t="n">
        <v>21346</v>
      </c>
    </row>
    <row r="5">
      <c r="A5" s="4" t="inlineStr">
        <is>
          <t>General and administrative</t>
        </is>
      </c>
      <c r="B5" s="6" t="n">
        <v>13156</v>
      </c>
      <c r="C5" s="6" t="n">
        <v>5294</v>
      </c>
    </row>
    <row r="6">
      <c r="A6" s="4" t="inlineStr">
        <is>
          <t>Total operating expenses</t>
        </is>
      </c>
      <c r="B6" s="6" t="n">
        <v>49355</v>
      </c>
      <c r="C6" s="6" t="n">
        <v>26640</v>
      </c>
    </row>
    <row r="7">
      <c r="A7" s="4" t="inlineStr">
        <is>
          <t>Loss from operations</t>
        </is>
      </c>
      <c r="B7" s="6" t="n">
        <v>-49355</v>
      </c>
      <c r="C7" s="6" t="n">
        <v>-26640</v>
      </c>
    </row>
    <row r="8">
      <c r="A8" s="4" t="inlineStr">
        <is>
          <t>Other expenses, net</t>
        </is>
      </c>
      <c r="B8" s="6" t="n">
        <v>-203</v>
      </c>
      <c r="C8" s="6" t="n">
        <v>-30562</v>
      </c>
    </row>
    <row r="9">
      <c r="A9" s="4" t="inlineStr">
        <is>
          <t>Net loss before income tax</t>
        </is>
      </c>
      <c r="B9" s="6" t="n">
        <v>-49558</v>
      </c>
      <c r="C9" s="6" t="n">
        <v>-57202</v>
      </c>
    </row>
    <row r="10">
      <c r="A10" s="4" t="inlineStr">
        <is>
          <t>Income tax benefit (expense)</t>
        </is>
      </c>
      <c r="B10" s="6" t="n">
        <v>59</v>
      </c>
      <c r="C10" s="6" t="n">
        <v>-218</v>
      </c>
    </row>
    <row r="11">
      <c r="A11" s="4" t="inlineStr">
        <is>
          <t>Net loss</t>
        </is>
      </c>
      <c r="B11" s="6" t="n">
        <v>-49499</v>
      </c>
      <c r="C11" s="6" t="n">
        <v>-57420</v>
      </c>
    </row>
    <row r="12">
      <c r="A12" s="3" t="inlineStr">
        <is>
          <t>Other comprehensive income (loss):</t>
        </is>
      </c>
    </row>
    <row r="13">
      <c r="A13" s="4" t="inlineStr">
        <is>
          <t>Unrealized gain on available-for-sale securities</t>
        </is>
      </c>
      <c r="B13" s="6" t="n">
        <v>8</v>
      </c>
    </row>
    <row r="14">
      <c r="A14" s="4" t="inlineStr">
        <is>
          <t>Foreign currency translation adjustments</t>
        </is>
      </c>
      <c r="B14" s="6" t="n">
        <v>-18</v>
      </c>
    </row>
    <row r="15">
      <c r="A15" s="4" t="inlineStr">
        <is>
          <t>Total other comprehensive loss</t>
        </is>
      </c>
      <c r="B15" s="6" t="n">
        <v>-10</v>
      </c>
    </row>
    <row r="16">
      <c r="A16" s="4" t="inlineStr">
        <is>
          <t>Comprehensive loss</t>
        </is>
      </c>
      <c r="B16" s="5" t="n">
        <v>-49509</v>
      </c>
      <c r="C16" s="5" t="n">
        <v>-57420</v>
      </c>
    </row>
    <row r="17">
      <c r="A17" s="4" t="inlineStr">
        <is>
          <t>Net loss per share, basic and diluted</t>
        </is>
      </c>
      <c r="B17" s="8" t="n">
        <v>-3.08</v>
      </c>
      <c r="C17" s="8" t="n">
        <v>-24.49</v>
      </c>
    </row>
    <row r="18">
      <c r="A18" s="4" t="inlineStr">
        <is>
          <t>Weighted-average shares used to compute net loss per share, basic and diluted</t>
        </is>
      </c>
      <c r="B18" s="6" t="n">
        <v>16087785</v>
      </c>
      <c r="C18" s="6" t="n">
        <v>23441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Share-based compensation</t>
        </is>
      </c>
      <c r="B4" s="5" t="n">
        <v>3807</v>
      </c>
      <c r="C4" s="5" t="n">
        <v>389</v>
      </c>
    </row>
    <row r="5">
      <c r="A5" s="4" t="inlineStr">
        <is>
          <t>Research and Development</t>
        </is>
      </c>
    </row>
    <row r="6">
      <c r="A6" s="3" t="inlineStr">
        <is>
          <t>Employee Service Share Based Compensation Allocation Of Recognized Period Costs [Line Items]</t>
        </is>
      </c>
    </row>
    <row r="7">
      <c r="A7" s="4" t="inlineStr">
        <is>
          <t>Share-based compensation</t>
        </is>
      </c>
      <c r="B7" s="6" t="n">
        <v>1250</v>
      </c>
      <c r="C7" s="6" t="n">
        <v>30</v>
      </c>
    </row>
    <row r="8">
      <c r="A8" s="4" t="inlineStr">
        <is>
          <t>General and Administrative</t>
        </is>
      </c>
    </row>
    <row r="9">
      <c r="A9" s="3" t="inlineStr">
        <is>
          <t>Employee Service Share Based Compensation Allocation Of Recognized Period Costs [Line Items]</t>
        </is>
      </c>
    </row>
    <row r="10">
      <c r="A10" s="4" t="inlineStr">
        <is>
          <t>Share-based compensation</t>
        </is>
      </c>
      <c r="B10" s="5" t="n">
        <v>2557</v>
      </c>
      <c r="C10" s="5" t="n">
        <v>3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hare-Based Compensation - Summary of Estimated Fair Value of Option Awards Granted Using Black-Scholes Option-Pricing Model (Detail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Contractual term (years)</t>
        </is>
      </c>
      <c r="B4" s="4" t="inlineStr">
        <is>
          <t>P10Y</t>
        </is>
      </c>
      <c r="C4" s="4" t="inlineStr">
        <is>
          <t>P10Y</t>
        </is>
      </c>
    </row>
    <row r="5">
      <c r="A5" s="4" t="inlineStr">
        <is>
          <t>Expected volatility, minimum</t>
        </is>
      </c>
      <c r="B5" s="4" t="inlineStr">
        <is>
          <t>86.40%</t>
        </is>
      </c>
      <c r="C5" s="4" t="inlineStr">
        <is>
          <t>61.80%</t>
        </is>
      </c>
    </row>
    <row r="6">
      <c r="A6" s="4" t="inlineStr">
        <is>
          <t>Expected volatility, maximum</t>
        </is>
      </c>
      <c r="B6" s="4" t="inlineStr">
        <is>
          <t>97.60%</t>
        </is>
      </c>
      <c r="C6" s="4" t="inlineStr">
        <is>
          <t>87.60%</t>
        </is>
      </c>
    </row>
    <row r="7">
      <c r="A7" s="4" t="inlineStr">
        <is>
          <t>Risk-free interest rate, minimum</t>
        </is>
      </c>
      <c r="B7" s="4" t="inlineStr">
        <is>
          <t>0.20%</t>
        </is>
      </c>
      <c r="C7" s="4" t="inlineStr">
        <is>
          <t>1.60%</t>
        </is>
      </c>
    </row>
    <row r="8">
      <c r="A8" s="4" t="inlineStr">
        <is>
          <t>Risk-free interest rate, maximum</t>
        </is>
      </c>
      <c r="B8" s="4" t="inlineStr">
        <is>
          <t>1.50%</t>
        </is>
      </c>
      <c r="C8" s="4" t="inlineStr">
        <is>
          <t>2.60%</t>
        </is>
      </c>
    </row>
    <row r="9">
      <c r="A9" s="4" t="inlineStr">
        <is>
          <t>Minimum</t>
        </is>
      </c>
    </row>
    <row r="10">
      <c r="A10" s="3" t="inlineStr">
        <is>
          <t>Share Based Compensation Arrangement By Share Based Payment Award [Line Items]</t>
        </is>
      </c>
    </row>
    <row r="11">
      <c r="A11" s="4" t="inlineStr">
        <is>
          <t>Expected term (years)</t>
        </is>
      </c>
      <c r="B11" s="4" t="inlineStr">
        <is>
          <t>4 years</t>
        </is>
      </c>
      <c r="C11" s="4" t="inlineStr">
        <is>
          <t>5 years 10 months 24 days</t>
        </is>
      </c>
    </row>
    <row r="12">
      <c r="A12" s="4" t="inlineStr">
        <is>
          <t>Maximum</t>
        </is>
      </c>
    </row>
    <row r="13">
      <c r="A13" s="3" t="inlineStr">
        <is>
          <t>Share Based Compensation Arrangement By Share Based Payment Award [Line Items]</t>
        </is>
      </c>
    </row>
    <row r="14">
      <c r="A14" s="4" t="inlineStr">
        <is>
          <t>Expected term (years)</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ummary of Stock Option Activity (Details) - 2019 Plan - USD ($) $ / shares in Units, $ in Thousands</t>
        </is>
      </c>
      <c r="B1" s="2" t="inlineStr">
        <is>
          <t>11 Months Ended</t>
        </is>
      </c>
      <c r="C1" s="2" t="inlineStr">
        <is>
          <t>12 Months Ended</t>
        </is>
      </c>
    </row>
    <row r="2">
      <c r="B2" s="2" t="inlineStr">
        <is>
          <t>Dec. 31, 2019</t>
        </is>
      </c>
      <c r="C2" s="2" t="inlineStr">
        <is>
          <t>Dec. 31, 2020</t>
        </is>
      </c>
    </row>
    <row r="3">
      <c r="A3" s="3" t="inlineStr">
        <is>
          <t>Number of Options</t>
        </is>
      </c>
    </row>
    <row r="4">
      <c r="A4" s="4" t="inlineStr">
        <is>
          <t>Outstanding, Beginning Balance</t>
        </is>
      </c>
      <c r="C4" s="6" t="n">
        <v>1320243</v>
      </c>
    </row>
    <row r="5">
      <c r="A5" s="4" t="inlineStr">
        <is>
          <t>Granted</t>
        </is>
      </c>
      <c r="C5" s="6" t="n">
        <v>682000</v>
      </c>
    </row>
    <row r="6">
      <c r="A6" s="4" t="inlineStr">
        <is>
          <t>Exercised</t>
        </is>
      </c>
      <c r="C6" s="6" t="n">
        <v>-63366</v>
      </c>
    </row>
    <row r="7">
      <c r="A7" s="4" t="inlineStr">
        <is>
          <t>Cancelled</t>
        </is>
      </c>
      <c r="C7" s="6" t="n">
        <v>-40482</v>
      </c>
    </row>
    <row r="8">
      <c r="A8" s="4" t="inlineStr">
        <is>
          <t>Outstanding, Ending Balance</t>
        </is>
      </c>
      <c r="B8" s="6" t="n">
        <v>1320243</v>
      </c>
      <c r="C8" s="6" t="n">
        <v>1898395</v>
      </c>
    </row>
    <row r="9">
      <c r="A9" s="4" t="inlineStr">
        <is>
          <t>Exercisable as of December 31, 2020</t>
        </is>
      </c>
      <c r="C9" s="6" t="n">
        <v>535084</v>
      </c>
    </row>
    <row r="10">
      <c r="A10" s="3" t="inlineStr">
        <is>
          <t>Weighted Average Exercise Price</t>
        </is>
      </c>
    </row>
    <row r="11">
      <c r="A11" s="4" t="inlineStr">
        <is>
          <t>Weighted Average Exercise Price Outstanding, Beginning Balance</t>
        </is>
      </c>
      <c r="C11" s="8" t="n">
        <v>3.34</v>
      </c>
    </row>
    <row r="12">
      <c r="A12" s="4" t="inlineStr">
        <is>
          <t>Weighted Average Exercise Price, Granted</t>
        </is>
      </c>
      <c r="C12" s="10" t="n">
        <v>29.78</v>
      </c>
    </row>
    <row r="13">
      <c r="A13" s="4" t="inlineStr">
        <is>
          <t>Weighted Average Exercise Price, Exercised</t>
        </is>
      </c>
      <c r="C13" s="10" t="n">
        <v>4.29</v>
      </c>
    </row>
    <row r="14">
      <c r="A14" s="4" t="inlineStr">
        <is>
          <t>Weighted Average Exercise Price, Cancelled</t>
        </is>
      </c>
      <c r="C14" s="10" t="n">
        <v>2.87</v>
      </c>
    </row>
    <row r="15">
      <c r="A15" s="4" t="inlineStr">
        <is>
          <t>Weighted Average Exercise Price Outstanding, Ending Balance</t>
        </is>
      </c>
      <c r="B15" s="8" t="n">
        <v>3.34</v>
      </c>
      <c r="C15" s="10" t="n">
        <v>12.79</v>
      </c>
    </row>
    <row r="16">
      <c r="A16" s="4" t="inlineStr">
        <is>
          <t>Weighted Average Exercise Price, Exercisable as of December 31, 2019</t>
        </is>
      </c>
      <c r="C16" s="8" t="n">
        <v>2.58</v>
      </c>
    </row>
    <row r="17">
      <c r="A17" s="3" t="inlineStr">
        <is>
          <t>Weighted Average Remaining Contractual Term (In years)</t>
        </is>
      </c>
    </row>
    <row r="18">
      <c r="A18" s="4" t="inlineStr">
        <is>
          <t>Weighted Average Remaining Contractual Term (In years), Outstanding</t>
        </is>
      </c>
      <c r="B18" s="4" t="inlineStr">
        <is>
          <t>9 years 2 months 23 days</t>
        </is>
      </c>
      <c r="C18" s="4" t="inlineStr">
        <is>
          <t>8 years 7 months 6 days</t>
        </is>
      </c>
    </row>
    <row r="19">
      <c r="A19" s="4" t="inlineStr">
        <is>
          <t>Weighted Average Remaining Contractual Term (In years), Exercisable as of December 31, 2019</t>
        </is>
      </c>
      <c r="C19" s="4" t="inlineStr">
        <is>
          <t>8 years 1 month 9 days</t>
        </is>
      </c>
    </row>
    <row r="20">
      <c r="A20" s="3" t="inlineStr">
        <is>
          <t>Aggregate Intrinsic Value</t>
        </is>
      </c>
    </row>
    <row r="21">
      <c r="A21" s="4" t="inlineStr">
        <is>
          <t>Aggregate Intrinsic Value Outstanding</t>
        </is>
      </c>
      <c r="C21" s="5" t="n">
        <v>30353</v>
      </c>
    </row>
    <row r="22">
      <c r="A22" s="4" t="inlineStr">
        <is>
          <t>Aggregate Intrinsic Value Outstanding</t>
        </is>
      </c>
      <c r="B22" s="5" t="n">
        <v>30353</v>
      </c>
      <c r="C22" s="6" t="n">
        <v>25918</v>
      </c>
    </row>
    <row r="23">
      <c r="A23" s="4" t="inlineStr">
        <is>
          <t>Aggregate Intrinsic Value, Exercisable as of December 31, 2019</t>
        </is>
      </c>
      <c r="C23" s="5" t="n">
        <v>1168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Statutory Tax Rates Applicable to Income of Company and Subsidiaries (Details)</t>
        </is>
      </c>
      <c r="B1" s="2" t="inlineStr">
        <is>
          <t>12 Months Ended</t>
        </is>
      </c>
    </row>
    <row r="2">
      <c r="B2" s="2" t="inlineStr">
        <is>
          <t>Dec. 31, 2020</t>
        </is>
      </c>
      <c r="C2" s="2" t="inlineStr">
        <is>
          <t>Dec. 31, 2019</t>
        </is>
      </c>
    </row>
    <row r="3">
      <c r="A3" s="3" t="inlineStr">
        <is>
          <t>Income Tax Disclosure [Line Items]</t>
        </is>
      </c>
    </row>
    <row r="4">
      <c r="A4" s="4" t="inlineStr">
        <is>
          <t>Effective income tax rate</t>
        </is>
      </c>
      <c r="B4" s="4" t="inlineStr">
        <is>
          <t>21.00%</t>
        </is>
      </c>
      <c r="C4" s="4" t="inlineStr">
        <is>
          <t>21.00%</t>
        </is>
      </c>
    </row>
    <row r="5">
      <c r="A5" s="4" t="inlineStr">
        <is>
          <t>89Bio Ltd</t>
        </is>
      </c>
    </row>
    <row r="6">
      <c r="A6" s="3" t="inlineStr">
        <is>
          <t>Income Tax Disclosure [Line Items]</t>
        </is>
      </c>
    </row>
    <row r="7">
      <c r="A7" s="4" t="inlineStr">
        <is>
          <t>Effective income tax rate</t>
        </is>
      </c>
      <c r="B7" s="4" t="inlineStr">
        <is>
          <t>23.00%</t>
        </is>
      </c>
      <c r="C7" s="4" t="inlineStr">
        <is>
          <t>23.00%</t>
        </is>
      </c>
    </row>
    <row r="8">
      <c r="A8" s="4" t="inlineStr">
        <is>
          <t>89bio Management, Inc.</t>
        </is>
      </c>
    </row>
    <row r="9">
      <c r="A9" s="3" t="inlineStr">
        <is>
          <t>Income Tax Disclosure [Line Items]</t>
        </is>
      </c>
    </row>
    <row r="10">
      <c r="A10" s="4" t="inlineStr">
        <is>
          <t>Effective income tax rate</t>
        </is>
      </c>
      <c r="B10" s="4" t="inlineStr">
        <is>
          <t>21.00%</t>
        </is>
      </c>
      <c r="C10" s="4" t="inlineStr">
        <is>
          <t>21.00%</t>
        </is>
      </c>
    </row>
    <row r="11">
      <c r="A11" s="4" t="inlineStr">
        <is>
          <t>UAB 89bio Lithuania</t>
        </is>
      </c>
    </row>
    <row r="12">
      <c r="A12" s="3" t="inlineStr">
        <is>
          <t>Income Tax Disclosure [Line Items]</t>
        </is>
      </c>
    </row>
    <row r="13">
      <c r="A13" s="4" t="inlineStr">
        <is>
          <t>Effective income tax rate</t>
        </is>
      </c>
      <c r="B13" s="4" t="inlineStr">
        <is>
          <t>15.00%</t>
        </is>
      </c>
      <c r="C13" s="4" t="inlineStr">
        <is>
          <t>15.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es - Summary of Income Tax Benefit (Expense)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5" t="n">
        <v>-11</v>
      </c>
      <c r="C4" s="5" t="n">
        <v>-167</v>
      </c>
    </row>
    <row r="5">
      <c r="A5" s="4" t="inlineStr">
        <is>
          <t>State</t>
        </is>
      </c>
      <c r="B5" s="6" t="n">
        <v>1</v>
      </c>
      <c r="C5" s="6" t="n">
        <v>-1</v>
      </c>
    </row>
    <row r="6">
      <c r="A6" s="4" t="inlineStr">
        <is>
          <t>Foreign</t>
        </is>
      </c>
      <c r="C6" s="6" t="n">
        <v>-30</v>
      </c>
    </row>
    <row r="7">
      <c r="A7" s="4" t="inlineStr">
        <is>
          <t>Total</t>
        </is>
      </c>
      <c r="B7" s="6" t="n">
        <v>-10</v>
      </c>
      <c r="C7" s="6" t="n">
        <v>-198</v>
      </c>
    </row>
    <row r="8">
      <c r="A8" s="3" t="inlineStr">
        <is>
          <t>Deferred:</t>
        </is>
      </c>
    </row>
    <row r="9">
      <c r="A9" s="4" t="inlineStr">
        <is>
          <t>Federal</t>
        </is>
      </c>
      <c r="B9" s="6" t="n">
        <v>69</v>
      </c>
      <c r="C9" s="6" t="n">
        <v>-20</v>
      </c>
    </row>
    <row r="10">
      <c r="A10" s="4" t="inlineStr">
        <is>
          <t>Total</t>
        </is>
      </c>
      <c r="B10" s="6" t="n">
        <v>69</v>
      </c>
      <c r="C10" s="6" t="n">
        <v>-20</v>
      </c>
    </row>
    <row r="11">
      <c r="A11" s="4" t="inlineStr">
        <is>
          <t>Income tax benefit (expense)</t>
        </is>
      </c>
      <c r="B11" s="5" t="n">
        <v>-59</v>
      </c>
      <c r="C11" s="5" t="n">
        <v>2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Details) - USD ($) $ in Thousands</t>
        </is>
      </c>
      <c r="B1" s="2" t="inlineStr">
        <is>
          <t>Dec. 31, 2020</t>
        </is>
      </c>
      <c r="C1" s="2" t="inlineStr">
        <is>
          <t>Dec. 31, 2019</t>
        </is>
      </c>
    </row>
    <row r="2">
      <c r="A2" s="3" t="inlineStr">
        <is>
          <t>Income Tax Disclosure [Line Items]</t>
        </is>
      </c>
    </row>
    <row r="3">
      <c r="A3" s="4" t="inlineStr">
        <is>
          <t>Research and development expenses</t>
        </is>
      </c>
      <c r="B3" s="5" t="n">
        <v>5392</v>
      </c>
      <c r="C3" s="5" t="n">
        <v>3419</v>
      </c>
    </row>
    <row r="4">
      <c r="A4" s="4" t="inlineStr">
        <is>
          <t>Accrued expenses</t>
        </is>
      </c>
      <c r="B4" s="6" t="n">
        <v>635</v>
      </c>
      <c r="C4" s="6" t="n">
        <v>349</v>
      </c>
    </row>
    <row r="5">
      <c r="A5" s="4" t="inlineStr">
        <is>
          <t>Other</t>
        </is>
      </c>
      <c r="B5" s="6" t="n">
        <v>658</v>
      </c>
      <c r="C5" s="6" t="n">
        <v>10</v>
      </c>
    </row>
    <row r="6">
      <c r="A6" s="4" t="inlineStr">
        <is>
          <t>Total deferred tax assets</t>
        </is>
      </c>
      <c r="B6" s="6" t="n">
        <v>22005</v>
      </c>
      <c r="C6" s="6" t="n">
        <v>10022</v>
      </c>
    </row>
    <row r="7">
      <c r="A7" s="4" t="inlineStr">
        <is>
          <t>Less: valuation allowance</t>
        </is>
      </c>
      <c r="B7" s="6" t="n">
        <v>-21936</v>
      </c>
      <c r="C7" s="6" t="n">
        <v>-10022</v>
      </c>
    </row>
    <row r="8">
      <c r="A8" s="4" t="inlineStr">
        <is>
          <t>Net deferred tax assets</t>
        </is>
      </c>
      <c r="B8" s="6" t="n">
        <v>69</v>
      </c>
    </row>
    <row r="9">
      <c r="A9" s="4" t="inlineStr">
        <is>
          <t>United States</t>
        </is>
      </c>
    </row>
    <row r="10">
      <c r="A10" s="3" t="inlineStr">
        <is>
          <t>Income Tax Disclosure [Line Items]</t>
        </is>
      </c>
    </row>
    <row r="11">
      <c r="A11" s="4" t="inlineStr">
        <is>
          <t>Net operating loss carryforwards</t>
        </is>
      </c>
      <c r="B11" s="6" t="n">
        <v>11342</v>
      </c>
      <c r="C11" s="6" t="n">
        <v>1916</v>
      </c>
    </row>
    <row r="12">
      <c r="A12" s="4" t="inlineStr">
        <is>
          <t>Israel</t>
        </is>
      </c>
    </row>
    <row r="13">
      <c r="A13" s="3" t="inlineStr">
        <is>
          <t>Income Tax Disclosure [Line Items]</t>
        </is>
      </c>
    </row>
    <row r="14">
      <c r="A14" s="4" t="inlineStr">
        <is>
          <t>Net operating loss carryforwards</t>
        </is>
      </c>
      <c r="B14" s="5" t="n">
        <v>3978</v>
      </c>
      <c r="C14" s="5" t="n">
        <v>43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 Disclosure [Line Items]</t>
        </is>
      </c>
    </row>
    <row r="4">
      <c r="A4" s="4" t="inlineStr">
        <is>
          <t>Deferred tax assets, valuation allowance</t>
        </is>
      </c>
      <c r="B4" s="5" t="n">
        <v>21936000</v>
      </c>
      <c r="C4" s="5" t="n">
        <v>10022000</v>
      </c>
    </row>
    <row r="5">
      <c r="A5" s="4" t="inlineStr">
        <is>
          <t>Deferred tax assets, change in valuation allowance</t>
        </is>
      </c>
      <c r="B5" s="5" t="n">
        <v>11900000</v>
      </c>
      <c r="C5" s="6" t="n">
        <v>6500000</v>
      </c>
    </row>
    <row r="6">
      <c r="A6" s="4" t="inlineStr">
        <is>
          <t>Operating loss carryforwards limitations on use</t>
        </is>
      </c>
      <c r="B6" s="4" t="inlineStr">
        <is>
          <t>Federal net operating losses generated after 2017 can be carried forward indefinitely but utilization will be limited to 80% of taxable income in the period that net operating losses are being utilized.</t>
        </is>
      </c>
    </row>
    <row r="7">
      <c r="A7" s="4" t="inlineStr">
        <is>
          <t>Taxable income utilization percentage</t>
        </is>
      </c>
      <c r="B7" s="4" t="inlineStr">
        <is>
          <t>80.00%</t>
        </is>
      </c>
    </row>
    <row r="8">
      <c r="A8" s="4" t="inlineStr">
        <is>
          <t>Federal research and development credit carryforwards</t>
        </is>
      </c>
      <c r="B8" s="5" t="n">
        <v>600000</v>
      </c>
    </row>
    <row r="9">
      <c r="A9" s="4" t="inlineStr">
        <is>
          <t>State research and development credit carryforwards</t>
        </is>
      </c>
      <c r="B9" s="6" t="n">
        <v>700000</v>
      </c>
      <c r="C9" s="6" t="n">
        <v>200000</v>
      </c>
    </row>
    <row r="10">
      <c r="A10" s="4" t="inlineStr">
        <is>
          <t>Increase in unrecognized tax benefits</t>
        </is>
      </c>
      <c r="B10" s="6" t="n">
        <v>300000</v>
      </c>
      <c r="C10" s="6" t="n">
        <v>39000</v>
      </c>
    </row>
    <row r="11">
      <c r="A11" s="4" t="inlineStr">
        <is>
          <t>Unrecognized Tax Benefits</t>
        </is>
      </c>
      <c r="B11" s="6" t="n">
        <v>0</v>
      </c>
    </row>
    <row r="12">
      <c r="A12" s="4" t="inlineStr">
        <is>
          <t>United States</t>
        </is>
      </c>
    </row>
    <row r="13">
      <c r="A13" s="3" t="inlineStr">
        <is>
          <t>Income Tax Disclosure [Line Items]</t>
        </is>
      </c>
    </row>
    <row r="14">
      <c r="A14" s="4" t="inlineStr">
        <is>
          <t>Deferred tax assets, change in valuation allowance</t>
        </is>
      </c>
      <c r="C14" s="6" t="n">
        <v>20000000</v>
      </c>
    </row>
    <row r="15">
      <c r="A15" s="4" t="inlineStr">
        <is>
          <t>Accumulated tax loss carryforward</t>
        </is>
      </c>
      <c r="B15" s="6" t="n">
        <v>54100000</v>
      </c>
      <c r="C15" s="6" t="n">
        <v>9100000</v>
      </c>
    </row>
    <row r="16">
      <c r="A16" s="4" t="inlineStr">
        <is>
          <t>Israel</t>
        </is>
      </c>
    </row>
    <row r="17">
      <c r="A17" s="3" t="inlineStr">
        <is>
          <t>Income Tax Disclosure [Line Items]</t>
        </is>
      </c>
    </row>
    <row r="18">
      <c r="A18" s="4" t="inlineStr">
        <is>
          <t>Deferred tax assets, change in valuation allowance</t>
        </is>
      </c>
      <c r="B18" s="6" t="n">
        <v>-69000</v>
      </c>
    </row>
    <row r="19">
      <c r="A19" s="4" t="inlineStr">
        <is>
          <t>Accumulated tax loss carryforward</t>
        </is>
      </c>
      <c r="B19" s="5" t="n">
        <v>17300000</v>
      </c>
      <c r="C19" s="5" t="n">
        <v>238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oss from Continuing Operations Before Taxes on Income (Details) - USD ($) $ in Thousands</t>
        </is>
      </c>
      <c r="B1" s="2" t="inlineStr">
        <is>
          <t>12 Months Ended</t>
        </is>
      </c>
    </row>
    <row r="2">
      <c r="B2" s="2" t="inlineStr">
        <is>
          <t>Dec. 31, 2020</t>
        </is>
      </c>
      <c r="C2" s="2" t="inlineStr">
        <is>
          <t>Dec. 31, 2019</t>
        </is>
      </c>
    </row>
    <row r="3">
      <c r="A3" s="3" t="inlineStr">
        <is>
          <t>Income Tax Disclosure [Line Items]</t>
        </is>
      </c>
    </row>
    <row r="4">
      <c r="A4" s="4" t="inlineStr">
        <is>
          <t>Net loss before income tax</t>
        </is>
      </c>
      <c r="B4" s="5" t="n">
        <v>-49558</v>
      </c>
      <c r="C4" s="5" t="n">
        <v>-57202</v>
      </c>
    </row>
    <row r="5">
      <c r="A5" s="4" t="inlineStr">
        <is>
          <t>United States</t>
        </is>
      </c>
    </row>
    <row r="6">
      <c r="A6" s="3" t="inlineStr">
        <is>
          <t>Income Tax Disclosure [Line Items]</t>
        </is>
      </c>
    </row>
    <row r="7">
      <c r="A7" s="4" t="inlineStr">
        <is>
          <t>Net loss before income tax</t>
        </is>
      </c>
      <c r="B7" s="6" t="n">
        <v>-58760</v>
      </c>
      <c r="C7" s="6" t="n">
        <v>-19502</v>
      </c>
    </row>
    <row r="8">
      <c r="A8" s="4" t="inlineStr">
        <is>
          <t>Lithuania</t>
        </is>
      </c>
    </row>
    <row r="9">
      <c r="A9" s="3" t="inlineStr">
        <is>
          <t>Income Tax Disclosure [Line Items]</t>
        </is>
      </c>
    </row>
    <row r="10">
      <c r="A10" s="4" t="inlineStr">
        <is>
          <t>Net loss before income tax</t>
        </is>
      </c>
      <c r="B10" s="6" t="n">
        <v>-73</v>
      </c>
      <c r="C10" s="6" t="n">
        <v>200</v>
      </c>
    </row>
    <row r="11">
      <c r="A11" s="4" t="inlineStr">
        <is>
          <t>Israel</t>
        </is>
      </c>
    </row>
    <row r="12">
      <c r="A12" s="3" t="inlineStr">
        <is>
          <t>Income Tax Disclosure [Line Items]</t>
        </is>
      </c>
    </row>
    <row r="13">
      <c r="A13" s="4" t="inlineStr">
        <is>
          <t>Net loss before income tax</t>
        </is>
      </c>
      <c r="B13" s="5" t="n">
        <v>9275</v>
      </c>
      <c r="C13" s="5" t="n">
        <v>-379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 Benefit (Expense) Statutory Tax Rate to Effective Tax Rat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tax benefit computed at statutory rates</t>
        </is>
      </c>
      <c r="B4" s="5" t="n">
        <v>8285</v>
      </c>
      <c r="C4" s="5" t="n">
        <v>13095</v>
      </c>
    </row>
    <row r="5">
      <c r="A5" s="4" t="inlineStr">
        <is>
          <t>Research and development credits, net of uncertain tax position</t>
        </is>
      </c>
      <c r="B5" s="6" t="n">
        <v>815</v>
      </c>
      <c r="C5" s="6" t="n">
        <v>93</v>
      </c>
    </row>
    <row r="6">
      <c r="A6" s="4" t="inlineStr">
        <is>
          <t>Change in valuation allowance</t>
        </is>
      </c>
      <c r="B6" s="6" t="n">
        <v>-11914</v>
      </c>
      <c r="C6" s="6" t="n">
        <v>-6520</v>
      </c>
    </row>
    <row r="7">
      <c r="A7" s="4" t="inlineStr">
        <is>
          <t>Change in Israel effective tax rate due to the 2019 reorganization</t>
        </is>
      </c>
      <c r="B7" s="6" t="n">
        <v>647</v>
      </c>
      <c r="C7" s="6" t="n">
        <v>-734</v>
      </c>
    </row>
    <row r="8">
      <c r="A8" s="4" t="inlineStr">
        <is>
          <t>Foreign rate differential</t>
        </is>
      </c>
      <c r="B8" s="6" t="n">
        <v>1671</v>
      </c>
    </row>
    <row r="9">
      <c r="A9" s="4" t="inlineStr">
        <is>
          <t>Revaluation of convertible preferred stock liability</t>
        </is>
      </c>
      <c r="C9" s="6" t="n">
        <v>-6039</v>
      </c>
    </row>
    <row r="10">
      <c r="A10" s="4" t="inlineStr">
        <is>
          <t>Other</t>
        </is>
      </c>
      <c r="B10" s="6" t="n">
        <v>555</v>
      </c>
      <c r="C10" s="6" t="n">
        <v>-113</v>
      </c>
    </row>
    <row r="11">
      <c r="A11" s="4" t="inlineStr">
        <is>
          <t>Income tax benefit (expense)</t>
        </is>
      </c>
      <c r="B11" s="5" t="n">
        <v>59</v>
      </c>
      <c r="C11" s="5" t="n">
        <v>-2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Outstanding Potentially Dilutive Securities Excluded From Calculation of Diluted Net Los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common stock equivalents excluded from calculation of diluted net loss per share</t>
        </is>
      </c>
      <c r="B4" s="6" t="n">
        <v>3332386</v>
      </c>
      <c r="C4" s="6" t="n">
        <v>2844193</v>
      </c>
    </row>
    <row r="5">
      <c r="A5" s="4" t="inlineStr">
        <is>
          <t>Stock Options to Purchase Common Stock</t>
        </is>
      </c>
    </row>
    <row r="6">
      <c r="A6" s="3" t="inlineStr">
        <is>
          <t>Antidilutive Securities Excluded From Computation Of Earnings Per Share [Line Items]</t>
        </is>
      </c>
    </row>
    <row r="7">
      <c r="A7" s="4" t="inlineStr">
        <is>
          <t>Antidilutive common stock equivalents excluded from calculation of diluted net loss per share</t>
        </is>
      </c>
      <c r="B7" s="6" t="n">
        <v>1898395</v>
      </c>
      <c r="C7" s="6" t="n">
        <v>1320243</v>
      </c>
    </row>
    <row r="8">
      <c r="A8" s="4" t="inlineStr">
        <is>
          <t>Shares Available for Future Option Grants</t>
        </is>
      </c>
    </row>
    <row r="9">
      <c r="A9" s="3" t="inlineStr">
        <is>
          <t>Antidilutive Securities Excluded From Computation Of Earnings Per Share [Line Items]</t>
        </is>
      </c>
    </row>
    <row r="10">
      <c r="A10" s="4" t="inlineStr">
        <is>
          <t>Antidilutive common stock equivalents excluded from calculation of diluted net loss per share</t>
        </is>
      </c>
      <c r="B10" s="6" t="n">
        <v>1433991</v>
      </c>
      <c r="C10" s="6" t="n">
        <v>15239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29" customWidth="1" min="5" max="5"/>
    <col width="27" customWidth="1" min="6" max="6"/>
    <col width="43" customWidth="1" min="7" max="7"/>
    <col width="37" customWidth="1" min="8" max="8"/>
    <col width="53" customWidth="1" min="9" max="9"/>
    <col width="18" customWidth="1" min="10" max="10"/>
    <col width="28" customWidth="1" min="11" max="11"/>
  </cols>
  <sheetData>
    <row r="1">
      <c r="A1" s="1" t="inlineStr">
        <is>
          <t>Consolidated Statements of Stockholders' Equity (Deficit) - USD ($) $ in Thousands</t>
        </is>
      </c>
      <c r="B1" s="2" t="inlineStr">
        <is>
          <t>Total</t>
        </is>
      </c>
      <c r="C1" s="2" t="inlineStr">
        <is>
          <t>Public Offerings</t>
        </is>
      </c>
      <c r="D1" s="2" t="inlineStr">
        <is>
          <t>Common Stock</t>
        </is>
      </c>
      <c r="E1" s="2" t="inlineStr">
        <is>
          <t>Common StockPublic Offerings</t>
        </is>
      </c>
      <c r="F1" s="2" t="inlineStr">
        <is>
          <t>Additional Paid-in Capital</t>
        </is>
      </c>
      <c r="G1" s="2" t="inlineStr">
        <is>
          <t>Additional Paid-in CapitalPublic Offerings</t>
        </is>
      </c>
      <c r="H1" s="2" t="inlineStr">
        <is>
          <t>Accumulated Other Comprehensive Loss</t>
        </is>
      </c>
      <c r="I1" s="2" t="inlineStr">
        <is>
          <t>Accumulated Other Comprehensive LossPublic Offerings</t>
        </is>
      </c>
      <c r="J1" s="2" t="inlineStr">
        <is>
          <t>Retained Earnings</t>
        </is>
      </c>
      <c r="K1" s="2" t="inlineStr">
        <is>
          <t>Convertible Preferred Stock</t>
        </is>
      </c>
    </row>
    <row r="2">
      <c r="A2" s="4" t="inlineStr">
        <is>
          <t>Beginning balance at Dec. 31, 2018</t>
        </is>
      </c>
      <c r="B2" s="5" t="n">
        <v>-16057</v>
      </c>
      <c r="D2" s="5" t="n">
        <v>1</v>
      </c>
      <c r="F2" s="5" t="n">
        <v>118</v>
      </c>
      <c r="H2" s="5" t="n">
        <v>0</v>
      </c>
      <c r="J2" s="5" t="n">
        <v>-16176</v>
      </c>
    </row>
    <row r="3">
      <c r="A3" s="4" t="inlineStr">
        <is>
          <t>Beginning balance, shares at Dec. 31, 2018</t>
        </is>
      </c>
      <c r="K3" s="6" t="n">
        <v>24000000</v>
      </c>
    </row>
    <row r="4">
      <c r="A4" s="4" t="inlineStr">
        <is>
          <t>Beginning balance at Dec. 31, 2018</t>
        </is>
      </c>
      <c r="K4" s="5" t="n">
        <v>23073</v>
      </c>
    </row>
    <row r="5">
      <c r="A5" s="4" t="inlineStr">
        <is>
          <t>Beginning balance, shares at Dec. 31, 2018</t>
        </is>
      </c>
      <c r="D5" s="6" t="n">
        <v>611226</v>
      </c>
    </row>
    <row r="6">
      <c r="A6" s="4" t="inlineStr">
        <is>
          <t>Issuance of convertible preferred stock, net of issuance costs</t>
        </is>
      </c>
      <c r="H6" s="6" t="n">
        <v>0</v>
      </c>
      <c r="K6" s="5" t="n">
        <v>26673</v>
      </c>
    </row>
    <row r="7">
      <c r="A7" s="4" t="inlineStr">
        <is>
          <t>Issuance of convertible preferred stock, net of issuance costs, shares</t>
        </is>
      </c>
      <c r="K7" s="6" t="n">
        <v>20000000</v>
      </c>
    </row>
    <row r="8">
      <c r="A8" s="4" t="inlineStr">
        <is>
          <t>Conversion of convertible preferred stock into common stock upon completion of initial public offering</t>
        </is>
      </c>
      <c r="B8" s="6" t="n">
        <v>49746</v>
      </c>
      <c r="D8" s="5" t="n">
        <v>7</v>
      </c>
      <c r="F8" s="6" t="n">
        <v>49739</v>
      </c>
      <c r="H8" s="6" t="n">
        <v>0</v>
      </c>
    </row>
    <row r="9">
      <c r="A9" s="4" t="inlineStr">
        <is>
          <t>Temporary Equity, Conversion of convertible preferred stock into common stock upon completion of initial public offering, shares</t>
        </is>
      </c>
      <c r="K9" s="6" t="n">
        <v>-44000000</v>
      </c>
    </row>
    <row r="10">
      <c r="A10" s="4" t="inlineStr">
        <is>
          <t>Temporary Equity, Conversion of convertible preferred stock into common stock upon completion of initial public offering</t>
        </is>
      </c>
      <c r="K10" s="5" t="n">
        <v>-49746</v>
      </c>
    </row>
    <row r="11">
      <c r="A11" s="4" t="inlineStr">
        <is>
          <t>Conversion of convertible preferred stock into common stock upon completion of initial public offering, shares</t>
        </is>
      </c>
      <c r="D11" s="6" t="n">
        <v>7077366</v>
      </c>
    </row>
    <row r="12">
      <c r="A12" s="4" t="inlineStr">
        <is>
          <t>Issuance of common stock</t>
        </is>
      </c>
      <c r="C12" s="5" t="n">
        <v>87691</v>
      </c>
      <c r="E12" s="5" t="n">
        <v>6</v>
      </c>
      <c r="G12" s="5" t="n">
        <v>87685</v>
      </c>
      <c r="I12" s="5" t="n">
        <v>0</v>
      </c>
    </row>
    <row r="13">
      <c r="A13" s="4" t="inlineStr">
        <is>
          <t>Issuance of common stock, shares</t>
        </is>
      </c>
      <c r="E13" s="6" t="n">
        <v>6100390</v>
      </c>
    </row>
    <row r="14">
      <c r="A14" s="4" t="inlineStr">
        <is>
          <t>Capital contribution related to extinguishment of convertible preferred stock liability</t>
        </is>
      </c>
      <c r="B14" s="6" t="n">
        <v>25595</v>
      </c>
      <c r="F14" s="6" t="n">
        <v>25595</v>
      </c>
      <c r="H14" s="6" t="n">
        <v>0</v>
      </c>
    </row>
    <row r="15">
      <c r="A15" s="4" t="inlineStr">
        <is>
          <t>Share-based compensation</t>
        </is>
      </c>
      <c r="B15" s="6" t="n">
        <v>389</v>
      </c>
      <c r="F15" s="6" t="n">
        <v>389</v>
      </c>
      <c r="H15" s="6" t="n">
        <v>0</v>
      </c>
    </row>
    <row r="16">
      <c r="A16" s="4" t="inlineStr">
        <is>
          <t>Net loss</t>
        </is>
      </c>
      <c r="B16" s="6" t="n">
        <v>-57420</v>
      </c>
      <c r="H16" s="6" t="n">
        <v>0</v>
      </c>
      <c r="J16" s="6" t="n">
        <v>-57420</v>
      </c>
    </row>
    <row r="17">
      <c r="A17" s="4" t="inlineStr">
        <is>
          <t>Ending balance at Dec. 31, 2019</t>
        </is>
      </c>
      <c r="B17" s="5" t="n">
        <v>89944</v>
      </c>
      <c r="D17" s="5" t="n">
        <v>14</v>
      </c>
      <c r="F17" s="6" t="n">
        <v>163526</v>
      </c>
      <c r="H17" s="6" t="n">
        <v>0</v>
      </c>
      <c r="J17" s="6" t="n">
        <v>-73596</v>
      </c>
    </row>
    <row r="18">
      <c r="A18" s="4" t="inlineStr">
        <is>
          <t>Ending balance, shares at Dec. 31, 2019</t>
        </is>
      </c>
      <c r="B18" s="6" t="n">
        <v>0</v>
      </c>
    </row>
    <row r="19">
      <c r="A19" s="4" t="inlineStr">
        <is>
          <t>Ending balance, shares at Dec. 31, 2019</t>
        </is>
      </c>
      <c r="D19" s="6" t="n">
        <v>13788982</v>
      </c>
    </row>
    <row r="20">
      <c r="A20" s="4" t="inlineStr">
        <is>
          <t>Issuance of common stock</t>
        </is>
      </c>
      <c r="C20" s="5" t="n">
        <v>157680</v>
      </c>
      <c r="E20" s="5" t="n">
        <v>6</v>
      </c>
      <c r="G20" s="5" t="n">
        <v>157674</v>
      </c>
      <c r="I20" s="5" t="n">
        <v>0</v>
      </c>
    </row>
    <row r="21">
      <c r="A21" s="4" t="inlineStr">
        <is>
          <t>Issuance of common stock, shares</t>
        </is>
      </c>
      <c r="E21" s="6" t="n">
        <v>6072040</v>
      </c>
    </row>
    <row r="22">
      <c r="A22" s="4" t="inlineStr">
        <is>
          <t>Issuance of common stock upon exercise of stock options</t>
        </is>
      </c>
      <c r="B22" s="5" t="n">
        <v>271</v>
      </c>
      <c r="F22" s="6" t="n">
        <v>271</v>
      </c>
      <c r="H22" s="6" t="n">
        <v>0</v>
      </c>
    </row>
    <row r="23">
      <c r="A23" s="4" t="inlineStr">
        <is>
          <t>Issuance of common stock upon exercise of stock options, shares</t>
        </is>
      </c>
      <c r="D23" s="6" t="n">
        <v>63366</v>
      </c>
    </row>
    <row r="24">
      <c r="A24" s="4" t="inlineStr">
        <is>
          <t>Stock Issued During Period Value Employee Stock Purchase Plan</t>
        </is>
      </c>
      <c r="B24" s="6" t="n">
        <v>134</v>
      </c>
      <c r="F24" s="6" t="n">
        <v>134</v>
      </c>
      <c r="H24" s="6" t="n">
        <v>0</v>
      </c>
    </row>
    <row r="25">
      <c r="A25" s="4" t="inlineStr">
        <is>
          <t>Issuance of common stock upon ESPP purchase, Shares</t>
        </is>
      </c>
      <c r="D25" s="6" t="n">
        <v>7272</v>
      </c>
    </row>
    <row r="26">
      <c r="A26" s="4" t="inlineStr">
        <is>
          <t>Issuance Of Common Stock Warrants In Connection With Debt Financing</t>
        </is>
      </c>
      <c r="B26" s="6" t="n">
        <v>634</v>
      </c>
      <c r="F26" s="6" t="n">
        <v>634</v>
      </c>
      <c r="H26" s="6" t="n">
        <v>0</v>
      </c>
    </row>
    <row r="27">
      <c r="A27" s="4" t="inlineStr">
        <is>
          <t>Share-based compensation</t>
        </is>
      </c>
      <c r="B27" s="6" t="n">
        <v>3807</v>
      </c>
      <c r="F27" s="6" t="n">
        <v>3807</v>
      </c>
      <c r="H27" s="6" t="n">
        <v>0</v>
      </c>
    </row>
    <row r="28">
      <c r="A28" s="4" t="inlineStr">
        <is>
          <t>Net loss</t>
        </is>
      </c>
      <c r="B28" s="6" t="n">
        <v>-49499</v>
      </c>
      <c r="H28" s="6" t="n">
        <v>0</v>
      </c>
      <c r="J28" s="6" t="n">
        <v>-49499</v>
      </c>
    </row>
    <row r="29">
      <c r="A29" s="4" t="inlineStr">
        <is>
          <t>Other comprehensive loss</t>
        </is>
      </c>
      <c r="B29" s="6" t="n">
        <v>-10</v>
      </c>
      <c r="H29" s="6" t="n">
        <v>-10</v>
      </c>
    </row>
    <row r="30">
      <c r="A30" s="4" t="inlineStr">
        <is>
          <t>Ending balance at Dec. 31, 2020</t>
        </is>
      </c>
      <c r="B30" s="5" t="n">
        <v>202961</v>
      </c>
      <c r="D30" s="5" t="n">
        <v>20</v>
      </c>
      <c r="F30" s="5" t="n">
        <v>326046</v>
      </c>
      <c r="H30" s="5" t="n">
        <v>-10</v>
      </c>
      <c r="J30" s="5" t="n">
        <v>-123095</v>
      </c>
    </row>
    <row r="31">
      <c r="A31" s="4" t="inlineStr">
        <is>
          <t>Ending balance, shares at Dec. 31, 2020</t>
        </is>
      </c>
      <c r="B31" s="6" t="n">
        <v>0</v>
      </c>
    </row>
    <row r="32">
      <c r="A32" s="4" t="inlineStr">
        <is>
          <t>Ending balance, shares at Dec. 31, 2020</t>
        </is>
      </c>
      <c r="D32" s="6" t="n">
        <v>199316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0</t>
        </is>
      </c>
      <c r="C2" s="2" t="inlineStr">
        <is>
          <t>Dec. 31, 2019</t>
        </is>
      </c>
    </row>
    <row r="3">
      <c r="A3" s="4" t="inlineStr">
        <is>
          <t>Stock issuance costs</t>
        </is>
      </c>
      <c r="C3" s="5" t="n">
        <v>3083</v>
      </c>
    </row>
    <row r="4">
      <c r="A4" s="4" t="inlineStr">
        <is>
          <t>Convertible Preferred Shares</t>
        </is>
      </c>
    </row>
    <row r="5">
      <c r="A5" s="4" t="inlineStr">
        <is>
          <t>Temporary equity, issuance costs</t>
        </is>
      </c>
      <c r="B5" s="5" t="n">
        <v>1208</v>
      </c>
      <c r="C5" s="6" t="n">
        <v>0</v>
      </c>
    </row>
    <row r="6">
      <c r="A6" s="4" t="inlineStr">
        <is>
          <t>Temporary equity, settlement of convertible preferred stock liability</t>
        </is>
      </c>
      <c r="C6" s="5" t="n">
        <v>66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9499000</v>
      </c>
      <c r="C4" s="5" t="n">
        <v>-57420000</v>
      </c>
    </row>
    <row r="5">
      <c r="A5" s="3" t="inlineStr">
        <is>
          <t>Adjustments to reconcile net loss to net cash used in operating activities:</t>
        </is>
      </c>
    </row>
    <row r="6">
      <c r="A6" s="4" t="inlineStr">
        <is>
          <t>Depreciation</t>
        </is>
      </c>
      <c r="B6" s="6" t="n">
        <v>60000</v>
      </c>
      <c r="C6" s="6" t="n">
        <v>17000</v>
      </c>
    </row>
    <row r="7">
      <c r="A7" s="4" t="inlineStr">
        <is>
          <t>Share-based compensation</t>
        </is>
      </c>
      <c r="B7" s="6" t="n">
        <v>3807000</v>
      </c>
      <c r="C7" s="6" t="n">
        <v>389000</v>
      </c>
    </row>
    <row r="8">
      <c r="A8" s="4" t="inlineStr">
        <is>
          <t>Deferred tax assets</t>
        </is>
      </c>
      <c r="B8" s="6" t="n">
        <v>-69000</v>
      </c>
      <c r="C8" s="6" t="n">
        <v>20000</v>
      </c>
    </row>
    <row r="9">
      <c r="A9" s="4" t="inlineStr">
        <is>
          <t>Revaluation of convertible preferred stock liability</t>
        </is>
      </c>
      <c r="C9" s="6" t="n">
        <v>30597000</v>
      </c>
    </row>
    <row r="10">
      <c r="A10" s="4" t="inlineStr">
        <is>
          <t>Amortization of premium on available-for-sale securities</t>
        </is>
      </c>
      <c r="B10" s="6" t="n">
        <v>268000</v>
      </c>
    </row>
    <row r="11">
      <c r="A11" s="4" t="inlineStr">
        <is>
          <t>Amortization of debt issuance costs</t>
        </is>
      </c>
      <c r="B11" s="6" t="n">
        <v>230000</v>
      </c>
    </row>
    <row r="12">
      <c r="A12" s="3" t="inlineStr">
        <is>
          <t>Changes in operating assets and liabilities:</t>
        </is>
      </c>
    </row>
    <row r="13">
      <c r="A13" s="4" t="inlineStr">
        <is>
          <t>Prepaids and other current assets</t>
        </is>
      </c>
      <c r="B13" s="6" t="n">
        <v>-3600000</v>
      </c>
      <c r="C13" s="6" t="n">
        <v>-1918000</v>
      </c>
    </row>
    <row r="14">
      <c r="A14" s="4" t="inlineStr">
        <is>
          <t>Other assets</t>
        </is>
      </c>
      <c r="C14" s="6" t="n">
        <v>-72000</v>
      </c>
    </row>
    <row r="15">
      <c r="A15" s="4" t="inlineStr">
        <is>
          <t>Accounts payable</t>
        </is>
      </c>
      <c r="B15" s="6" t="n">
        <v>1131000</v>
      </c>
      <c r="C15" s="6" t="n">
        <v>-520000</v>
      </c>
    </row>
    <row r="16">
      <c r="A16" s="4" t="inlineStr">
        <is>
          <t>Accrued expenses</t>
        </is>
      </c>
      <c r="B16" s="6" t="n">
        <v>1428000</v>
      </c>
      <c r="C16" s="6" t="n">
        <v>3447000</v>
      </c>
    </row>
    <row r="17">
      <c r="A17" s="4" t="inlineStr">
        <is>
          <t>Net cash used in operating activities</t>
        </is>
      </c>
      <c r="B17" s="6" t="n">
        <v>-46244000</v>
      </c>
      <c r="C17" s="6" t="n">
        <v>-25460000</v>
      </c>
    </row>
    <row r="18">
      <c r="A18" s="3" t="inlineStr">
        <is>
          <t>Cash flows from investing activities:</t>
        </is>
      </c>
    </row>
    <row r="19">
      <c r="A19" s="4" t="inlineStr">
        <is>
          <t>Purchases of available-for-sale securities</t>
        </is>
      </c>
      <c r="B19" s="6" t="n">
        <v>-118895000</v>
      </c>
    </row>
    <row r="20">
      <c r="A20" s="4" t="inlineStr">
        <is>
          <t>Proceeds from maturities of available-for-sale securities</t>
        </is>
      </c>
      <c r="B20" s="6" t="n">
        <v>12189000</v>
      </c>
    </row>
    <row r="21">
      <c r="A21" s="4" t="inlineStr">
        <is>
          <t>Purchases of property and equipment</t>
        </is>
      </c>
      <c r="B21" s="6" t="n">
        <v>-126000</v>
      </c>
      <c r="C21" s="6" t="n">
        <v>-139000</v>
      </c>
    </row>
    <row r="22">
      <c r="A22" s="4" t="inlineStr">
        <is>
          <t>Net cash used in investing activities</t>
        </is>
      </c>
      <c r="B22" s="6" t="n">
        <v>-106832000</v>
      </c>
      <c r="C22" s="6" t="n">
        <v>-139000</v>
      </c>
    </row>
    <row r="23">
      <c r="A23" s="3" t="inlineStr">
        <is>
          <t>Cash flows from financing activities:</t>
        </is>
      </c>
    </row>
    <row r="24">
      <c r="A24" s="4" t="inlineStr">
        <is>
          <t>Proceeds from issuance of common stock upon public offerings, net of issuance costs</t>
        </is>
      </c>
      <c r="B24" s="6" t="n">
        <v>157680000</v>
      </c>
    </row>
    <row r="25">
      <c r="A25" s="4" t="inlineStr">
        <is>
          <t>Proceeds from issuance of common stock upon initial public offering, net of issuance costs</t>
        </is>
      </c>
      <c r="C25" s="6" t="n">
        <v>87691000</v>
      </c>
    </row>
    <row r="26">
      <c r="A26" s="4" t="inlineStr">
        <is>
          <t>Proceeds from issuance of convertible preferred stock and convertible preferred stock liability, net of issuance costs</t>
        </is>
      </c>
      <c r="C26" s="6" t="n">
        <v>20000000</v>
      </c>
    </row>
    <row r="27">
      <c r="A27" s="4" t="inlineStr">
        <is>
          <t>Proceeds from issuance of common stock upon stock option exercises</t>
        </is>
      </c>
      <c r="B27" s="6" t="n">
        <v>271000</v>
      </c>
    </row>
    <row r="28">
      <c r="A28" s="4" t="inlineStr">
        <is>
          <t>Proceeds from issuance of common stock</t>
        </is>
      </c>
      <c r="C28" s="6" t="n">
        <v>11000</v>
      </c>
    </row>
    <row r="29">
      <c r="A29" s="4" t="inlineStr">
        <is>
          <t>Payment of debt issuance costs</t>
        </is>
      </c>
      <c r="B29" s="6" t="n">
        <v>-161000</v>
      </c>
    </row>
    <row r="30">
      <c r="A30" s="4" t="inlineStr">
        <is>
          <t>Net cash provided by financing activities</t>
        </is>
      </c>
      <c r="B30" s="6" t="n">
        <v>157924000</v>
      </c>
      <c r="C30" s="6" t="n">
        <v>107702000</v>
      </c>
    </row>
    <row r="31">
      <c r="A31" s="4" t="inlineStr">
        <is>
          <t>Net increase in cash and cash equivalents, and restricted cash</t>
        </is>
      </c>
      <c r="B31" s="6" t="n">
        <v>4848000</v>
      </c>
      <c r="C31" s="6" t="n">
        <v>82103000</v>
      </c>
    </row>
    <row r="32">
      <c r="A32" s="4" t="inlineStr">
        <is>
          <t>Cash and cash equivalents, and restricted cash at beginning of period</t>
        </is>
      </c>
      <c r="B32" s="6" t="n">
        <v>93360000</v>
      </c>
      <c r="C32" s="6" t="n">
        <v>11257000</v>
      </c>
    </row>
    <row r="33">
      <c r="A33" s="4" t="inlineStr">
        <is>
          <t>Cash and cash equivalents, and restricted cash at end of period</t>
        </is>
      </c>
      <c r="B33" s="6" t="n">
        <v>98208000</v>
      </c>
      <c r="C33" s="6" t="n">
        <v>93360000</v>
      </c>
    </row>
    <row r="34">
      <c r="A34" s="3" t="inlineStr">
        <is>
          <t>Components of cash and cash equivalents, and restricted cash:</t>
        </is>
      </c>
    </row>
    <row r="35">
      <c r="A35" s="4" t="inlineStr">
        <is>
          <t>Cash and cash equivalents</t>
        </is>
      </c>
      <c r="B35" s="6" t="n">
        <v>98183000</v>
      </c>
      <c r="C35" s="6" t="n">
        <v>93335000</v>
      </c>
    </row>
    <row r="36">
      <c r="A36" s="4" t="inlineStr">
        <is>
          <t>Restricted cash</t>
        </is>
      </c>
      <c r="B36" s="6" t="n">
        <v>25000</v>
      </c>
      <c r="C36" s="6" t="n">
        <v>25000</v>
      </c>
    </row>
    <row r="37">
      <c r="A37" s="4" t="inlineStr">
        <is>
          <t>Cash and cash equivalents, and restricted cash at end of period</t>
        </is>
      </c>
      <c r="B37" s="6" t="n">
        <v>98208000</v>
      </c>
      <c r="C37" s="6" t="n">
        <v>93360000</v>
      </c>
    </row>
    <row r="38">
      <c r="A38" s="3" t="inlineStr">
        <is>
          <t>Supplemental disclosures of noncash information:</t>
        </is>
      </c>
    </row>
    <row r="39">
      <c r="A39" s="4" t="inlineStr">
        <is>
          <t>Issuance of common stock warrant in connection with term loan facility</t>
        </is>
      </c>
      <c r="B39" s="6" t="n">
        <v>634000</v>
      </c>
    </row>
    <row r="40">
      <c r="A40" s="4" t="inlineStr">
        <is>
          <t>Property and equipment purchases included in accounts payable</t>
        </is>
      </c>
      <c r="C40" s="6" t="n">
        <v>55000</v>
      </c>
    </row>
    <row r="41">
      <c r="A41" s="4" t="inlineStr">
        <is>
          <t>Cash paid for taxes</t>
        </is>
      </c>
      <c r="B41" s="6" t="n">
        <v>142000</v>
      </c>
      <c r="C41" s="6" t="n">
        <v>106000</v>
      </c>
    </row>
    <row r="42">
      <c r="A42" s="4" t="inlineStr">
        <is>
          <t>Conversion of convertible preferred stock into common stock at close of initial public offering</t>
        </is>
      </c>
      <c r="C42" s="6" t="n">
        <v>49746000</v>
      </c>
    </row>
    <row r="43">
      <c r="A43" s="4" t="inlineStr">
        <is>
          <t>Capital contribution related to extinguishment of convertible preferred stock liability</t>
        </is>
      </c>
      <c r="C43" s="5" t="n">
        <v>25595000</v>
      </c>
    </row>
    <row r="44">
      <c r="A44" s="4" t="inlineStr">
        <is>
          <t>ESPP Purchases</t>
        </is>
      </c>
    </row>
    <row r="45">
      <c r="A45" s="3" t="inlineStr">
        <is>
          <t>Cash flows from financing activities:</t>
        </is>
      </c>
    </row>
    <row r="46">
      <c r="A46" s="4" t="inlineStr">
        <is>
          <t>Proceeds from issuance of common stock</t>
        </is>
      </c>
      <c r="B46" s="5" t="n">
        <v>13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1. Organization and Basis of Presentation Description of Business 89bio, Inc. (“89bio” or the “Company”) is a clinical-stage biopharmaceutical company focused on the development and commercialization of innovative therapies for the treatment of liver and cardio-metabolic diseases. The Company’s lead product candidate, BIO89-100, a specifically engineered glycoPEGylated analog of fibroblast growth factor 21, is currently being developed for the treatment of nonalcoholic steatohepatitis and for the treatment of severe hypertriglyceridemia. 89bio, Inc. was formed as a Delaware corporation in June 2019, for the purpose of completing an initial public offering (“IPO”) and related transactions in order to carry on the business of 89Bio Ltd., which was incorporated in Israel in January 2018. The Company completed an internal reorganization transaction in September 2019, pursuant to which 89Bio Ltd. became a wholly owned subsidiary of 89bio, Inc. (the “Reorganization”). As part of the Reorganization, all of the equity holders of 89Bio Ltd. exchanged 100% of the equity of 89Bio Ltd. for 100% of the equity of 89bio, Inc. The Reorganization was considered a transaction between entities under common control. Public Offerings In November 2019, 89bio, Inc. completed its IPO, pursuant to which it issued and sold an aggregate of 6,100,390 shares of common stock (inclusive of 795,703 shares pursuant to the underwriters’ option to purchase additional shares), at the IPO price of $16.00 per share, resulting in net proceeds of $87.7 million after deducting underwriting discounts and commissions of $6.8 million and other offering expenses of $3.1 million. Upon the closing of the IPO, the Company’s outstanding convertible preferred stock automatically converted into 7,077,366 shares of common stock of 89bio, Inc. based on a proportional adjustment to the conversion ratio of the convertible preferred stock on a 1-for-6.217 basis. In July 2020, the Company completed an underwritten public offering of 3,047,040 shares of its common stock (inclusive of 397,440 shares pursuant to the underwriters’ option to purchase additional shares), at the public offering price of $27.50 per share. The Company raised a total of $83.8 million in gross proceeds from the offering, or approximately $78.2 million in net proceeds after deducting underwriting discounts and commissions of $5.0 million and offering costs of approximately $0.6 million. In September 2020, the Company completed an underwritten public offering of 3,025,000 shares of its common stock, at a public offering price of $28.00 per share. The Company raised a total of $84.7 million in gross proceeds from the offering, or approximately $79.5 million in net proceeds after deducting underwriting discounts and commissions of $4.6 million and offering costs of approximately $0.6 million. Liquidity The accompanying consolidated financial statements have been prepared assuming the Company will continue as a going concern, which contemplates the realization of assets and liquidation of liabilities in the normal course of business. To date, the Company has not generated revenues from its activities and has incurred substantial operating losses. Management expects the Company to continue to generate substantial operating losses for the foreseeable future until it completes development of its products and seeks regulatory approvals to market such products. The Company had cash, cash equivalents and short-term investments of $204.6 million as of December 31, 2020. The Company expects that its cash, cash equivalents and short-term investments as of December 31, 2020, together with proceeds available from the Company’s term loan (see Note 6), will be sufficient to fund operating expenses and capital expenditure requirements for a period of at least one year from the date these audited consolidated financial statements are filed with the Securities and Exchange Commission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consolidated financial statements have been prepared in conformity with accounting principles generally accepted in the United States (“U.S. GAAP”). Principles of Consolidation The accompanying consolidated financial statements include the accounts of the Company and its wholly owned subsidiaries. All intercompany balances and transactions have been eliminated in consolidation. Reclassification Certain prior year footnote amounts have been updated for consistency with the current year presentation. Such reclassification has no effect on the consolidated financial statements. Foreign Currencies Certain transactions during the years ended December 31, 2020 and 2019 were denominated in currencies other than the U.S. dollar. Gains and losses from foreign currency transactions were not material for all periods presented and are reflected in the consolidated statements of operations and comprehensive loss as a component of other expenses, net. The Company’s subsidiary in Lithuania uses the Euro as its functional currency for financial reporting. The re-measurement from Euros to U.S. dollars results in translation gain and loss adjustments, which are reflected as a component of comprehensive loss as foreign currency translation adjustments.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ignificant estimates and assumptions made in the accompanying consolidated financial statements include but are not limited to the fair value of stock options and certain accrued expenses. The Company evaluates its estimates and assumptions on an ongoing basis using historical experience and other factors and adjusts those estimates and assumptions when facts and circumstances dictate. Actual results could differ from those estimates. Fair Value Measurements Financial assets and liabilities are recorded at fair value on a recurring basis in the balance sheets. The carrying values of Company’s financial assets and liabilities, including cash and cash equivalents, restricted cash, prepaid and other current assets, accounts payable, and accrued expenses approximate to their fair value due to the short-term maturity of these instruments.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Concentrations of Credit Risk Financial Other Risks and Uncertainties The Company’s future results of operations involve a number of other risks and uncertainties. Factors that could affect the Company’s future operating results and cause actual results to vary materially from expectations include, but are not limited to, the Company’s early stages of clinical drug development; the Company’s ability to advance product candidates into, and successfully complete, clinical trials on the timelines it projects; the Company’s ability to adequately demonstrate sufficient safety and efficacy of its product candidates; the Company’s ability to enroll patients in its ongoing and future clinical trials; the Company’s ability to successfully manufacture and supply its product candidates for clinical trials; the Company’s ability to obtain additional capital to finance its operations; uncertainties related to the projections of the size of patient populations suffering from the diseases the Company is targeting; the Company’s ability to obtain, maintain, and protect its intellectual property rights; developments relating to the Company’s competitors and its industry, including competing product candidates and therapies; general economic and market conditions; and other risks and uncertainties. The Company’s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The ongoing COVID-19 pandemic has disrupted and may continue to disrupt the Company’s business and delay its preclinical and clinical programs and timelines. The Company does not yet know the full extent of potential delays to clinical trials, which could prevent or delay the Company from obtaining approval for BIO89-100. Segment Reporting The Company has one operating Cash and Cash Equivalents The Company considers all highly liquid investments purchased with original maturities of three months or less from the purchase date to be cash equivalents. Cash equivalents consist primarily of amounts invested in money market funds and commercial paper that are stated at fair value. Restricted Cash Restricted cash consists of a money market account that serves as collateral for the Company’s operating lease agreement for its facility in Israel. Investments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Generally, investments with original maturities beyond three months at the date of purchase are classified as short-term because it is management’s intent to use the investments to fund current operations or to make them available for current operations. Unrealized gains and losses are excluded from earnings and are reported as a component of comprehensiv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Realized gains and losses and declines in fair value judged to be other than temporary, if any, on available-for-sale securities are included in other expenses, net. The cost of investments sold is based on the specific-identification method. There are no material realized gains or losses on investments for the periods presented. Interest on available-for-sale securities is included in other expenses, net and is not material for all periods presented. Property Property Upon retirement or sale of the assets, the cost and related accumulated depreciation and amortization are removed from the consolidated balance sheets and the resulting gains or losses are recorded in the consolidated statements of operations and comprehensive loss. Impairment The Company periodically Accrued Research and Development Expenses The Company estimates preclinical The Company accrues for these Leases The Company leases Convertible Preferred Stock Liability The freestanding instruments related to the commitment by the Series A convertible preferred stockholders to purchase and by the Company to sell its Series A convertible preferred stock in subsequent closings, contingent upon the achievement of certain developmental milestones and approval by the board of directors, at a fixed price per stock, were considered a liability (or an asset), measured at fair value as the shares underlying the rights Research and Research Share-Based Compensation The Company measures The Company estimates The Black-Scholes
•
Expected volatility—Since the Company has limited trading history for its common stock due to its short trading history, the expected volatility is estimated based on the volatility of comparable publicly traded biotechnology companies during the equivalent period of the calculated expected term of the options granted. The comparable companies were chosen based on their similar size, stage in the life cycle or area of specialty.
•
Expected term—The expected term of options granted to employees and directors is determined using the “simplified” method. Under this approach, the expected term is presumed to be the midpoint between the weighted-average vesting term and the contractual term of the option. The simplified method makes the assumption that the employee will exercise share options evenly over the period when the share options are vested and ending on the date when the share options would expire. The expected option term for options granted to non-employees is estimated on a grant-by-grant basis.
•
Risk-free interest rate—The risk-free interest rate is based on the U.S. Treasury zero coupon bonds in effect on the grant date for periods with an equivalent expected term as the option.
•
Expected dividend—The Company has never paid dividends and has no foreseeable plans to pay dividends on its shares of common stock. Therefore, an expected dividend of zero is used. Income Taxes Income Basic and Basic loss per share Comprehensive The Company’s comprehensive loss is comprised of changes in unrealized gains or losses on available-for-sale securities and foreign currency translation adjustments. Recently Adopted Accounting Standards In August 2018, the Financial Accounting Standards Board (the “FASB”) issued Accounting Standards Update (“ASU”) No. 2018-13, Disclosure Framework – Changes to the Disclosure Requirements for Fair Value Measurement Recent Accounting Pronouncements In February 2016, the FASB issued ASU 2016-02— Le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20:22:00Z</dcterms:created>
  <dcterms:modified xmlns:dcterms="http://purl.org/dc/terms/" xmlns:xsi="http://www.w3.org/2001/XMLSchema-instance" xsi:type="dcterms:W3CDTF">2021-03-24T20:22:00Z</dcterms:modified>
</cp:coreProperties>
</file>